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Accounting Pol" sheetId="8" state="visible" r:id="rId8"/>
    <sheet xmlns:r="http://schemas.openxmlformats.org/officeDocument/2006/relationships" name="Net Income Per Share" sheetId="9" state="visible" r:id="rId9"/>
    <sheet xmlns:r="http://schemas.openxmlformats.org/officeDocument/2006/relationships" name="Real Estate Investments" sheetId="10" state="visible" r:id="rId10"/>
    <sheet xmlns:r="http://schemas.openxmlformats.org/officeDocument/2006/relationships" name="Securities Available for Sale a"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pplemental Cash Flow Informat" sheetId="15" state="visible" r:id="rId15"/>
    <sheet xmlns:r="http://schemas.openxmlformats.org/officeDocument/2006/relationships" name="Contingencies and Commitments" sheetId="16" state="visible" r:id="rId16"/>
    <sheet xmlns:r="http://schemas.openxmlformats.org/officeDocument/2006/relationships" name="Subsequent Events" sheetId="17" state="visible" r:id="rId17"/>
    <sheet xmlns:r="http://schemas.openxmlformats.org/officeDocument/2006/relationships" name="Organization and Accounting P18" sheetId="18" state="visible" r:id="rId18"/>
    <sheet xmlns:r="http://schemas.openxmlformats.org/officeDocument/2006/relationships" name="Organization and Accounting P19" sheetId="19" state="visible" r:id="rId19"/>
    <sheet xmlns:r="http://schemas.openxmlformats.org/officeDocument/2006/relationships" name="Real Estate Investments (Tables" sheetId="20" state="visible" r:id="rId20"/>
    <sheet xmlns:r="http://schemas.openxmlformats.org/officeDocument/2006/relationships" name="Securities Available for Sale21"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Organization and Accounting P24" sheetId="24" state="visible" r:id="rId24"/>
    <sheet xmlns:r="http://schemas.openxmlformats.org/officeDocument/2006/relationships" name="Organization and Accounting P25" sheetId="25" state="visible" r:id="rId25"/>
    <sheet xmlns:r="http://schemas.openxmlformats.org/officeDocument/2006/relationships" name="Organization and Accounting P26" sheetId="26" state="visible" r:id="rId26"/>
    <sheet xmlns:r="http://schemas.openxmlformats.org/officeDocument/2006/relationships" name="Net Income Per Share (Details N" sheetId="27" state="visible" r:id="rId27"/>
    <sheet xmlns:r="http://schemas.openxmlformats.org/officeDocument/2006/relationships" name="Real Estate Investments (Detail" sheetId="28" state="visible" r:id="rId28"/>
    <sheet xmlns:r="http://schemas.openxmlformats.org/officeDocument/2006/relationships" name="Real Estate Investments - Sched" sheetId="29" state="visible" r:id="rId29"/>
    <sheet xmlns:r="http://schemas.openxmlformats.org/officeDocument/2006/relationships" name="Real Estate Investments - Summa" sheetId="30" state="visible" r:id="rId30"/>
    <sheet xmlns:r="http://schemas.openxmlformats.org/officeDocument/2006/relationships" name="Real Estate Investments - Sum31" sheetId="31" state="visible" r:id="rId31"/>
    <sheet xmlns:r="http://schemas.openxmlformats.org/officeDocument/2006/relationships" name="Real Estate Investments - Sch32" sheetId="32" state="visible" r:id="rId32"/>
    <sheet xmlns:r="http://schemas.openxmlformats.org/officeDocument/2006/relationships" name="Securities Available for Sale33" sheetId="33" state="visible" r:id="rId33"/>
    <sheet xmlns:r="http://schemas.openxmlformats.org/officeDocument/2006/relationships" name="Securities Available for Sale34" sheetId="34" state="visible" r:id="rId34"/>
    <sheet xmlns:r="http://schemas.openxmlformats.org/officeDocument/2006/relationships" name="Securities Available for Sale35" sheetId="35" state="visible" r:id="rId35"/>
    <sheet xmlns:r="http://schemas.openxmlformats.org/officeDocument/2006/relationships" name="Debt (Details Narrative)" sheetId="36" state="visible" r:id="rId36"/>
    <sheet xmlns:r="http://schemas.openxmlformats.org/officeDocument/2006/relationships" name="Debt - Schedule of Fixed Rate M" sheetId="37" state="visible" r:id="rId37"/>
    <sheet xmlns:r="http://schemas.openxmlformats.org/officeDocument/2006/relationships" name="Shareholders' Equity (Details N" sheetId="38" state="visible" r:id="rId38"/>
    <sheet xmlns:r="http://schemas.openxmlformats.org/officeDocument/2006/relationships" name="Fair Value Measurements (Detail" sheetId="39" state="visible" r:id="rId39"/>
    <sheet xmlns:r="http://schemas.openxmlformats.org/officeDocument/2006/relationships" name="Fair Value Measurements - Summa" sheetId="40" state="visible" r:id="rId40"/>
    <sheet xmlns:r="http://schemas.openxmlformats.org/officeDocument/2006/relationships" name="Supplemental Cash Flow Inform41" sheetId="41" state="visible" r:id="rId41"/>
    <sheet xmlns:r="http://schemas.openxmlformats.org/officeDocument/2006/relationships" name="Contingencies and Commitment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603">
  <si>
    <t>Document and Entity Information - shares</t>
  </si>
  <si>
    <t>6 Months Ended</t>
  </si>
  <si>
    <t>Mar. 31, 2018</t>
  </si>
  <si>
    <t>May 01, 2018</t>
  </si>
  <si>
    <t>Document and Entity Information [Abstract]</t>
  </si>
  <si>
    <t>Entity Registrant Name</t>
  </si>
  <si>
    <t>MONMOUTH REAL ESTATE INVESTMENT CORP</t>
  </si>
  <si>
    <t>Entity Central Index Key</t>
  </si>
  <si>
    <t>Document Type</t>
  </si>
  <si>
    <t>10-Q</t>
  </si>
  <si>
    <t>Document Period End Date</t>
  </si>
  <si>
    <t>Mar. 31,
		2018</t>
  </si>
  <si>
    <t>Amendment Flag</t>
  </si>
  <si>
    <t>false</t>
  </si>
  <si>
    <t>Current Fiscal Year End Date</t>
  </si>
  <si>
    <t>--09-30</t>
  </si>
  <si>
    <t>Entity Filer Category</t>
  </si>
  <si>
    <t>Large Accelerated Filer</t>
  </si>
  <si>
    <t>Entity Common Stock, Shares Outstanding</t>
  </si>
  <si>
    <t>Trading Symbol</t>
  </si>
  <si>
    <t>MNR</t>
  </si>
  <si>
    <t>Document Fiscal Period Focus</t>
  </si>
  <si>
    <t>Q2</t>
  </si>
  <si>
    <t>Document Fiscal Year Focus</t>
  </si>
  <si>
    <t>Consolidated Balance Sheets - USD ($)</t>
  </si>
  <si>
    <t>Sep. 30, 2017</t>
  </si>
  <si>
    <t>Real Estate Investments:</t>
  </si>
  <si>
    <t>Land</t>
  </si>
  <si>
    <t>Buildings and Improvements</t>
  </si>
  <si>
    <t>Total Real Estate Investments</t>
  </si>
  <si>
    <t>Accumulated Depreciation</t>
  </si>
  <si>
    <t>Real Estate Investments</t>
  </si>
  <si>
    <t>Real Estate Held for Sale</t>
  </si>
  <si>
    <t>Cash and Cash Equivalents</t>
  </si>
  <si>
    <t>Securities Available for Sale at Fair Value</t>
  </si>
  <si>
    <t>Tenant and Other Receivables</t>
  </si>
  <si>
    <t>Deferred Rent Receivable</t>
  </si>
  <si>
    <t>Prepaid Expenses</t>
  </si>
  <si>
    <t>Intangible Assets, net of Accumulated Amortization of $13,267,014 and $13,404,318, respectively</t>
  </si>
  <si>
    <t>Capitalized Lease Costs, net of Accumulated Amortization of $3,331,272 and $3,393,187, respectively</t>
  </si>
  <si>
    <t>Financing Costs, net of Accumulated Amortization of $807,345 and $619,555, respectively</t>
  </si>
  <si>
    <t>Other Assets</t>
  </si>
  <si>
    <t>TOTAL ASSETS</t>
  </si>
  <si>
    <t>Liabilities:</t>
  </si>
  <si>
    <t>Fixed Rate Mortgage Notes Payable, net of Unamortized Debt Issuance Costs</t>
  </si>
  <si>
    <t>Loans Payable</t>
  </si>
  <si>
    <t>Accounts Payable and Accrued Expenses</t>
  </si>
  <si>
    <t>Other Liabilities</t>
  </si>
  <si>
    <t>Total Liabilities</t>
  </si>
  <si>
    <t>Shareholders’ Equity:</t>
  </si>
  <si>
    <t>Common Stock, $0.01 Par Value Per Share: 192,039,750 Shares Authorized as of March 31, 2018 and September 30, 2017; 78,846,177 and 75,630,521 Shares Issued and Outstanding as  of March 31, 2018 and September 30, 2017, respectively</t>
  </si>
  <si>
    <t>Excess Stock, $0.01 Par Value Per Share: 200,000,000 Shares Authorized as of March 31, 2018 and September 30, 2017; No Shares Issued or Outstanding as of March 31, 2018 and  September 30, 2017</t>
  </si>
  <si>
    <t>Additional Paid-In Capital</t>
  </si>
  <si>
    <t>Accumulated Other Comprehensive Income (Loss)</t>
  </si>
  <si>
    <t>Undistributed Income</t>
  </si>
  <si>
    <t>Total Shareholders’ Equity</t>
  </si>
  <si>
    <t>TOTAL LIABILITIES &amp; SHAREHOLDERS’ EQUITY</t>
  </si>
  <si>
    <t>Series C Preferred Stock [Member]</t>
  </si>
  <si>
    <t>6.125% Series C Cumulative Redeemable Preferred Stock, $0.01 Par Value Per Share: 12,400,000 Shares Authorized as of March 31, 2018 and September 30, 2017; 11,095,376 and 9,839,445 Shares Issued and Outstanding as of March 31, 2018 and September 30, 2017, respectively</t>
  </si>
  <si>
    <t>Consolidated Balance Sheets (Parenthetical) - USD ($)</t>
  </si>
  <si>
    <t>Accumulated amortization of intangible assets</t>
  </si>
  <si>
    <t>Accumulated amortization of lease costs</t>
  </si>
  <si>
    <t>Accumulated amortization of financing costs</t>
  </si>
  <si>
    <t>Common stock, par value</t>
  </si>
  <si>
    <t>Common Stock, shares authorized</t>
  </si>
  <si>
    <t>Common Stock, shares issued</t>
  </si>
  <si>
    <t>Common Stock, shares outstanding</t>
  </si>
  <si>
    <t>Excess Stock, par value</t>
  </si>
  <si>
    <t>Excess Stock , shares authorized</t>
  </si>
  <si>
    <t>Excess Stock , shares issued</t>
  </si>
  <si>
    <t xml:space="preserve"> </t>
  </si>
  <si>
    <t>Excess Stock , shares outstanding</t>
  </si>
  <si>
    <t>Cumulative redeemable preferred, stock dividend rate</t>
  </si>
  <si>
    <t>6.125%</t>
  </si>
  <si>
    <t>Preferred stock, par value</t>
  </si>
  <si>
    <t>Preferred stock, shares authorized</t>
  </si>
  <si>
    <t>Preferred stock, shares issued</t>
  </si>
  <si>
    <t>Preferred stock, shares outstanding</t>
  </si>
  <si>
    <t>Consolidated Statements of Income (Unaudited) - USD ($)</t>
  </si>
  <si>
    <t>3 Months Ended</t>
  </si>
  <si>
    <t>Mar. 31, 2017</t>
  </si>
  <si>
    <t>INCOME:</t>
  </si>
  <si>
    <t>Rental Revenue</t>
  </si>
  <si>
    <t>Reimbursement Revenue</t>
  </si>
  <si>
    <t>Lease Termination Income</t>
  </si>
  <si>
    <t>TOTAL INCOME</t>
  </si>
  <si>
    <t>EXPENSES:</t>
  </si>
  <si>
    <t>Real Estate Taxes</t>
  </si>
  <si>
    <t>Operating Expenses</t>
  </si>
  <si>
    <t>General &amp; Administrative Expenses</t>
  </si>
  <si>
    <t>Acquisition Costs</t>
  </si>
  <si>
    <t>Depreciation</t>
  </si>
  <si>
    <t>Amortization of Capitalized Lease Costs and Intangible Assets</t>
  </si>
  <si>
    <t>TOTAL EXPENSES</t>
  </si>
  <si>
    <t>OTHER INCOME (EXPENSE):</t>
  </si>
  <si>
    <t>Dividend and Interest Income</t>
  </si>
  <si>
    <t>Gain on Sale of Securities Transactions</t>
  </si>
  <si>
    <t>Interest Expense, including Amortization of Financing Costs</t>
  </si>
  <si>
    <t>TOTAL OTHER INCOME (EXPENSE)</t>
  </si>
  <si>
    <t>INCOME FROM CONTINUING OPERATIONS, BEFORE GAIN ON SALE OF REAL ESTATE INVESTMENTS</t>
  </si>
  <si>
    <t>Gain on Sale of Real Estate Investments</t>
  </si>
  <si>
    <t>NET INCOME</t>
  </si>
  <si>
    <t>Less: Preferred Dividends</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Loss) (Unaudited) - USD ($)</t>
  </si>
  <si>
    <t>Statement of Comprehensive Income [Abstract]</t>
  </si>
  <si>
    <t>Other Comprehensive Income:</t>
  </si>
  <si>
    <t>Unrealized Holding Gains (Losses) Arising During the Period</t>
  </si>
  <si>
    <t>Reclassification Adjustment for Net Gains Realized in Income</t>
  </si>
  <si>
    <t>TOTAL COMPREHENSIVE INCOME (LOSS)</t>
  </si>
  <si>
    <t>COMPREHENSIVE INCOME (LOSS) ATTRIBUTABLE TO COMMON SHAREHOLDERS</t>
  </si>
  <si>
    <t>Consolidated Statements of Cash Flows (Unaudited) - USD ($)</t>
  </si>
  <si>
    <t>CASH FLOWS FROM OPERATING ACTIVITIES</t>
  </si>
  <si>
    <t>Noncash Items Included in Net Income:</t>
  </si>
  <si>
    <t>Depreciation &amp; Amortization</t>
  </si>
  <si>
    <t>Deferred Straight Line Rent</t>
  </si>
  <si>
    <t>Stock Compensation Expense</t>
  </si>
  <si>
    <t>(Gain) / Loss on Sale of Real Estate Investments</t>
  </si>
  <si>
    <t>Changes In:</t>
  </si>
  <si>
    <t>Tenant &amp; Other Receivables</t>
  </si>
  <si>
    <t>Other Assets &amp; Capitalized Lease Costs</t>
  </si>
  <si>
    <t>Accounts Payable, Accrued Expenses &amp; Other Liabilities</t>
  </si>
  <si>
    <t>NET CASH PROVIDED BY OPERATING ACTIVITIES</t>
  </si>
  <si>
    <t>CASH FLOWS FROM INVESTING ACTIVITIES</t>
  </si>
  <si>
    <t>Purchase of Real Estate &amp; Intangible Assets</t>
  </si>
  <si>
    <t>Capital Improvements</t>
  </si>
  <si>
    <t>Proceeds from Sale of Real Estate Investments</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Net Draws (Repayments) on Loans Payable</t>
  </si>
  <si>
    <t>Proceeds from Fixed Rate Mortgage Notes Payable</t>
  </si>
  <si>
    <t>Principal Payments on Fixed Rate Mortgage Notes Payable</t>
  </si>
  <si>
    <t>Financing Costs Paid on Debt</t>
  </si>
  <si>
    <t>Proceeds from the Exercise of Stock Options</t>
  </si>
  <si>
    <t>Redemption of 7.625% Series A Preferred Stock</t>
  </si>
  <si>
    <t>Proceeds from Underwritten Public Offering of Preferred Stock, net of offering costs</t>
  </si>
  <si>
    <t>Proceeds from At-The-Market Preferred Equity Program, net   of offering costs</t>
  </si>
  <si>
    <t>Proceeds from Issuance of Common Stock in the DRIP, net of  Dividend Reinvestments</t>
  </si>
  <si>
    <t>Preferred Dividends Paid</t>
  </si>
  <si>
    <t>Common Dividends Paid, net of Reinvestments</t>
  </si>
  <si>
    <t>NET CASH PROVIDED BY (USED IN) FINANCING ACTIVITIES</t>
  </si>
  <si>
    <t>NET INCREASE (DECREASE) IN CASH AND CASH EQUIVALENTS</t>
  </si>
  <si>
    <t>CASH AND CASH EQUIVALENTS - BEGINNING OF PERIOD</t>
  </si>
  <si>
    <t>CASH AND CASH EQUIVALENTS - END OF PERIOD</t>
  </si>
  <si>
    <t>Consolidated Statements of Cash Flows (Unaudited) (Parenthetical)</t>
  </si>
  <si>
    <t>Series A Preferred Stock [Member]</t>
  </si>
  <si>
    <t>Preferred stock dividend rate</t>
  </si>
  <si>
    <t>7.625%</t>
  </si>
  <si>
    <t>Organization and Accounting Policies</t>
  </si>
  <si>
    <t>Organization, Consolidation and Presentation of Financial Statements [Abstract]</t>
  </si>
  <si>
    <t>NOTE 1 – ORGANIZATION AND ACCOUNTING POLICIES Monmouth Real Estate
Investment Corporation, a Maryland corporation, together with its consolidated subsidiaries (we, our, us, the Company or MREIC),
operates as a real estate investment trust (REIT) deriving its income primarily from real estate rental operations. As of March
31, 2018, we owned 109 properties with total square footage of approximately 19,928,000, which was 99.2% occupied, as compared
to 108 properties with total square footage of approximately 18,790,000, which was 99.3% occupied as of September 30, 2017. These
properties are located in 30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As of the quarter ended March 31,
2018, our weighted average lease maturity was approximately 7.8 years and our annualized average base rent per occupied square
foot was $5.91. As of March 31, 2018, the weighted average building age, based on the square footage of our buildings, was 9.2
years. Subsequent to quarter end, we purchased a newly constructed 399,440 square foot industrial building located in Daytona Beach,
FL. We also own a portfolio of REIT investment securities, which we generally limit to no more than approximately 10% of our undepreciated
assets (which is our total assets, excluding accumulated depreciation). Total assets excluding accumulated depreciation were $1,748,202,329
as of March 31, 2018. We held $144,630,426 in marketable REIT securities as of March 31, 2018, representing 8.3% of our undepreciated
assets. We have elected
to be taxed as a REIT under Sections 856-860 of the Internal Revenue Code of 1986, as amended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Act), Code Section 199A, was added to the Code and became effective for tax years beginning
after December 31, 2017 and before January 1, 2026. Under the Act, subject to certain income limitations, an individual taxpayer
may deduct 20% of the aggregate amount of qualified REIT dividends they receive from their taxable income. Qualified REIT dividends
do not include any portion of a dividend received from a REIT that is classified as a capital gain dividend.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our opinion, all adjustments (consisting of normal recurring accruals) considered necessary for a fair presentation have been
included. Operating results for the three and six months ended March 31, 2018 are not necessarily indicative of the results that
may be expected for the year ending September 30, 2018. For further information, refer to the Consolidated Financial Statements
and footnotes thereto included in our annual report on Form 10-K for the fiscal year ended September 30, 2017. 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agreement with us. Two leases that
were set to expire during fiscal 2018 were leased to Kellogg Sales Company (Kellogg) at our 65,067 square foot facility located
in Kansas City, MO through July 31, 2018 and at our 50,400 square foot facility located in Orangeburg, NY through February 28,
2018. Kellogg informed us that they would not be renewing these leases. On December 18, 2017, we sold our property, located in
Kansas City, MO for $4,900,000, with net sale proceeds to us of approximately $4,602,000 and on December 22, 2017, we sold our
property, located in Orangeburg, NY for $6,170,000, with net sale proceeds to us of approximately $5,898,000. The sale of these
two properties resulted in a realized gain of approximately $5,388,000, representing a 105% gain over the depreciated U.S. GAAP
basis and a realized net gain of approximately $1,804,000, representing a 21% net gain over our historic undepreciated cost basis.
In conjunction with the sale of these two properties, we simultaneously entered into a lease termination agreement for each property
whereby we received a termination fee from Kellogg totaling approximately $210,000 which represents a weighted average of 80% of
the then remaining rent due under each respective lease. Only four of our
109 properties have leases that contain an early termination provision. These four properties contain approximately 184,000 total
rentable square feet, representing less than 1% of our total rentable square feet. Our leases with early termination provisions
are our 26,340 square foot location in Ridgeland (Jackson), MS, our 36,270 square foot location in Urbandale (Des Moines), IA,
our 38,833 square foot location in Rockford, IL, and our 83,000 square foot location in Roanoke, VA. Each lease termination provision
contains certain requirements that must be met in order to exercise each termination provision. These requirements include: the
date termination can be exercised, the time frame that notice must be given by the tenant to us and the termination fee that would
be required to be paid by the tenant to us. The total potential termination fee to be paid to us from the four tenants with leases
that have a termination provision amounts to approximately $1,681,000. Stock Compensation Plan We account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our stock on the grant date. The amortization of compensation costs for stock option grants and restricted
stock are included in General and Administrative Expenses in the accompanying Consolidated Statements of Income and amounted to
$111,407 and $166,190 for the three months ended March 31, 2018 and 2017, respectively and amounted to $242,170 and $266,345 for
the six months ended March 31, 2018 and 2017, respectively. During the six months
ended March 31, 2018 and 2017, the following stock options, which vest one year after grant date, were granted under our Stock
Option Plan:
Date of Grant Number of Employees Number of Shares
Option Price
Expiration Date
1/3/18 1 65,000 $ 17.80 1/3/26
1/4/17 1 65,000 $ 15.04 1/4/25
12/9/16 10 215,000 $ 14.24 12/9/24 The fair value of
each option grant is estimated on the date of grant using the Black-Scholes option pricing model with the following weighted average
assumptions used for grants in the fiscal year indicated:
Fiscal 2018 Fiscal 2017
Dividend yield 3.82 % 4.44 %
Expected volatility 16.45 % 18.84 %
Risk-free interest rate 2.37 % 2.26 %
Expected lives (years) 8 8
Estimated forfeitures -0- -0- The weighted-average
fair value of options granted during the six months ended March 31, 2018 and 2017 was $1.84 and $1.49 per option, respectively. During the six months
ended March 31, 2018 and 2017, 12,500 and -0- shares of restricted stock were granted. During the six months ended March 31, 2018,
three participants exercised options awarded under the Plan to purchase an aggregate of 40,000 shares of common stock at a weighted
average exercise price of $14.24 per share for total proceeds of $569,600. During the six months ended March 31, 2017, no options
were exercised. As of March 31, 2018, a total of 1,673,706 shares were available for grant as stock options, as restricted stock,
or other equity based awards, plus any shares subject to outstanding options that expire or are forfeited without being exercised.
As of March 31, 2018, there were outstanding options to purchase 695,000 shares with an aggregate intrinsic value of $2,171,900. Recent Accounting Pronouncements In February 2016,
the Financial Accounting Standards Board (FASB) issued Accounting Standards Update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We are
continuing to evaluate the potential impact this standard may have on our consolidated financial statements and the timing of adoption.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 leases and since we currently do not capitalize indirect costs for leases, we believe
that we will continue to account for our leases and related leasing costs in substantially the same manner as we currently do once
the adoption of the ASU 2016-02 becomes effective.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our fiscal year beginning October 1, 2018. We anticipate that the most significant change for us, once ASU
2016-01 is adopted, will be the accounting for our investments in marketable securities classified as available for sale, which
are currently carried at fair value with unrealized holding gains and losses being excluded from earnings and reported as a separate
component of Shareholders’ Equity until realized and the change in net unrealized holding gains and losses being reflected
as comprehensive income (loss). Under ASU 2016-01, these marketable securities will continue to be measured at fair value, however
the changes in net unrealized holding gains and losses will be recognized through net income.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expect
to adopt the standard effective October 1, 2018. The standard permits the use of either the retrospective or cumulative effect
transition method, and we are evaluating which transition method we will elect. We are also in the process of evaluating the effect
that ASU 2014-09 will have on our consolidated financial statements and related disclosures.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we do not expect the adoption of this standard to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 Segment Reporting &amp; Financial Information Our primary business
is the ownership and management of real estate properties. We invest in well-located, modern, single 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t>
  </si>
  <si>
    <t>Net Income Per Share</t>
  </si>
  <si>
    <t>Earnings Per Share [Abstract]</t>
  </si>
  <si>
    <t>NOTE 2 – 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163,931 and 163,494 shares are included in the diluted weighted average shares outstanding for the three
months ended March 31, 2018 and 2017, respectively, and common stock equivalents of 187,376 and 151,544 shares are included in
the diluted weighted average shares outstanding for the six months ended March 31, 2018 and 2017, respectively. For the diluted
weighted average shares outstanding for the three months ended March 31, 2018 and 2017, 65,000 options to purchase shares of common
stock were antidilutive. For the diluted weighted average shares outstanding for the six months ended March 31, 2018 and 2017,
65,000 and 280,000 options to purchase shares of common stock, respectively, were antidilutive.</t>
  </si>
  <si>
    <t>Real Estate [Abstract]</t>
  </si>
  <si>
    <t>NOTE 3 – REAL ESTATE INVESTMENTS On November 2, 2017, we
purchased a newly constructed 121,683 square foot industrial building, situated on 16.2 acres, located in Charleston, SC. The building
is 100% net-leased to FedEx Corporation (FDX) for 15 years through August 2032. The purchase price was $21,872,170. We obtained
a 15 year fully-amortizing mortgage loan of $14,200,000 at a fixed interest rate of 4.23%. Annual rental revenue over the remaining
term of the lease averages approximately $1,315,000. On November 30, 2017, we
purchased a newly constructed 300,000 square foot industrial building, situated on 123 acres, located in Oklahoma City, OK. The
building is 100% net-leased to Amazon.com Services, Inc. for 10 years through October 2027. The lease is guaranteed by Amazon.com,
Inc. The purchase price was $30,250,000. We obtained a 10 year mortgage loan, amortizing over 18 years, of $19,600,000 at a fixed
interest rate of 3.64%. Annual rental revenue over the remaining term of the lease averages approximately $1,884,000. On January 22, 2018, we
purchased a newly constructed 831,764 square foot industrial building, situated on 62.4 acres, located in Savannah, GA. The building
is 100% net-leased to Shaw Industries, Inc. for 10 years through September 2027. The purchase price was $57,483,636. We obtained
a 14 year fully-amortizing mortgage loan of $33,300,000 at a fixed interest rate of 3.53%. Annual rental revenue over the remaining
term of the lease averages approximately $3,551,000. FDX, Amazon.com Services,
Inc.’s ultimate parent, Amazon.com, Inc. and Shaw Industries, Inc.’s ultimate parent, Berkshire Hathaway, Inc. are
publicly-owned companies and financial information related to these entities is available at the SEC’s website, www.sec.gov We evaluated the property
acquisitions which took place during the six months ended March 31, 2018, to determine whether an integrated set of assets and
activities meets the definition of a business, pursuant to ASU 2017-01. Acquisitions that do not meet the definition of a business
are accounted for as asset acquisitions. Accordingly, we accounted for the properties purchased in Charleston, SC, Oklahoma City,
OK and Savannah, GA as asset acquisitions and allocated the total cash consideration, including transaction costs of approximately
$440,000, to the individual assets acquired on a relative fair value basis. There were no liabilities assumed in these acquisitions.
The financial information set forth below summarizes our purchase price allocation for these three properties acquired during the
six months ended March 31, 2018 that are accounted for as asset acquisitions:
Land $ 10,662,511
Building 96,729,583
In-Place Leases 2,653,738 The following table summarizes
the operating results included in our consolidated statements of income for the three and six months ended March 31, 2018 for the
properties acquired during the six months ended March 31, 2018:
Three Months Ended 3/31/2018 Six Months Ended 3/31/2018
Rental Revenues $ 1,493,699 $ 1,866,996
Net Income Attributable to Common Shareholders 450,211 632,508 Subsequent to quarter end,
on April 6, 2018, we purchased a newly constructed 399,440 square foot industrial building, situated on 27.5 acres, located in
Daytona Beach, FL. The building is 100% net-leased to B. Braun Medical Inc. for 10 years through April 1, 2028. The purchase price
was $30,750,540. We obtained a 15 year fully-amortizing mortgage loan of $19,500,000 at a fixed interest rate of 4.25%. Annual
rental revenue over the remaining term of the lease averages approximately $2,128,000. Expansions On November 1, 2017, a
parking lot expansion for a property leased to FedEx Ground Package System, Inc., a subsidiary of FDX, located in Indianapolis,
IN was completed for a total project cost of approximately $1,683,000, resulting in a new 10 year lease which extended the prior
lease expiration date from April 2024 to October 2027. In addition, the expansion resulted in an increase in annual rent effective
from the date of completion of approximately $184,000 from approximately $1,533,000, or $4.67 per square foot, to approximately
$1,717,000, or $5.24 per square foot. Disposition and Real Estate classified
as Held for Sale Two leases that were set
to expire during fiscal 2018 were leased to Kellogg Sales Company (Kellogg) at our 65,067 square foot facility located in Kansas
City, MO through July 31, 2018 and at our 50,400 square foot facility located in Orangeburg, NY through February 28, 2018. Kellogg
informed us that they would not be renewing these leases. On December 18, 2017, we sold our property, located in Kansas City, MO
for $4,900,000, with net sale proceeds to us of approximately $4,602,000 and on December 22, 2017, we sold our property, located
in Orangeburg, NY for $6,170,000, with net sale proceeds to us of approximately $5,898,000. The sale of these two properties resulted
in a realized gain of approximately $5,388,000, representing a 105% gain over the depreciated U.S. GAAP basis and a realized net
gain of approximately $1,804,000, representing a 21% net gain over our historic undepreciated cost basis. In conjunction with the
sale of these two properties, we simultaneously entered into a lease termination agreement for each property whereby we received
a termination fee from Kellogg totaling approximately $210,000 which represents a weighted average of 80% of the then remaining
rent due under each respective lease. Real Estate Held for Sale
at March 31, 2018 consists of two properties that we have entered into agreements to sell. The two properties consist of an 87,500
square foot facility located in Ft. Myers, FL, which is currently vacant and a 68,370 square foot facility located in Colorado
Springs, CO. During the prior year six
month period ended March 31, 2017, in October 2016, we sold our 59,425 square foot industrial building situated on 4.78 acres located
in White Bear Lake, MN for net proceeds of approximately $4,126,000. Since the sale of the properties
located in White Bear Lake, MN, Kansas City, MO and Orangeburg, NY, as well as the two properties that are classified as Real Estate
Held for Sale, do not represent a strategic shift that has a major effect on our operations and financial results, the operations
generated from these properties are not included in Discontinued Operations. The following table summarizes
the operations that are included in the accompanying Consolidated Statements of Income for the three and six months ended March
31, 2018 and 2017 for the three properties sold during the periods presented, prior to their sales, and for the two properties
that are classified as Real Estate Held for Sale in the accompanying March 31, 2018 Consolidated Balance Sheets.
Three Months Ended Six Months Ended
3/31/2018 3/31/2017 3/31/2018 3/31/2017
Rental and Reimbursement Revenue $ 277,509 $ 534,600 $ 857,271 $ 1,101,506
Lease Termination Income -0- -0- 210,261 -0-
Real Estate Taxes (16,894 ) (85,826 ) (227,604 ) (179,992 )
Operating Expenses (36,276 ) (33,036 ) (84,611 ) (97,862 )
Depreciation &amp; Amortization (4,868 ) (130,554 ) (63,410 ) (267,445 )
Interest Expense, including Amortization of Financing Costs (11,962 ) (60,434 ) (26,563 ) (112,982 )
Income from Operations 207,509 224,750 665,344 443,225
Gain (Loss) on Sale of Real Estate Investments -0- -0- 5,387,886 (95,336 )
Net Income $ 207,509 $ 224,750 $ 6,053,230 $ 347,889 Pro forma information The following unaudited
pro forma condensed financial information has been prepared utilizing our historical financial statements and the effect of additional
revenue and expenses generated from property acquired and expanded during fiscal 2018 to date, and during fiscal 2017, assuming
that the acquisitions and completed expansions had occurred as of October 1, 2016,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In addition, the net proceeds raised from the issuance of our 6.125% Series C Cumulative
Redeemable Preferred Stock less the redemptions of our 7.625% Series A Cumulative Redeemable Preferred Stock redeemed on October
14, 2016 and our 7.875% Series B Cumulative Redeemable Preferred Stock redeemed on June 7, 2017 were used to help fund property
acquisitions and, therefore, the pro forma preferred dividend expense has been adjusted to account for its effect on Net Income
Attributable to Common Shareholders as if all the preferred stock issuances and redemptions had occurred on October 1, 2016. In
addition, Net Income Attributable to Common Shareholders excludes the operations of the properties sold during fiscal 2018 and
2017 which were the vacant property located in White Bear Lake, MN that was sold in October 2016, as well as the properties located
in Kansas City, MO and in Orangeburg, NY that were sold in December 2017, and also excludes the two properties classified as Real
Estate Held for Sale. Furthermore, the proceeds raised from the Dividend Reinvestment and Stock Purchase Plan (the DRIP) were used
to fund property acquisitions and expansions and therefore, the weighted average shares outstanding used in calculating the Basic
and Diluted Net Income per Share Attributable to Common Shareholders has been adjusted to account for the increase in shares raised
through the DRIP, as if all the shares raised had occurred on October 1, 2016. 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Six Months Ended
3/31/2018 3/31/2017 3/31/2018 3/31/2017
Rental Revenues $ 29,029,200 $ 29,117,700 $ 58,132,100 $ 58,556,100
Net Income Attributable to Common Shareholders $ 7,116,800 $ 4,631,100 $ 14,844,300 $ 11,082,000
Basic and Diluted Net Income per Share Attributable to Common Shareholders $ 0.09 $ 0.06 $ 0.19 $ 0.14 Tenant Concentration We have a concentration
of FDX and FDX subsidiary-leased properties, consisting of 59 separate stand-alone leases covering approximately 9,513,000 square
feet as of March 31, 2018 and 55 separate stand-alone leases covering approximately 8,187,000 square feet as of March 31, 2017.
The 59 separate stand-alone leases that are leased to FDX and FDX subsidiaries have a weighted average lease maturity of 8.5 years.
The percentage of FDX and its subsidiaries leased square footage to the total of our rental space was 48% (8% to FDX and 40% to
FDX subsidiaries) as of March 31, 2018 and 49% (6% to FDX and 43% to FDX subsidiaries) as of March 31, 2017. As of March 31, 2018,
no other tenant accounted for 5% or more of our total rental space. Annualized Rental and Reimbursement
Revenue from FDX and its subsidiaries is estimated to be approximately 60% (7% to FDX and 53% to FDX subsidiaries) of total Rental
and Reimbursement Revenue for fiscal 2018 and was 59% (6% to FDX and 53% to FDX subsidiaries) of total Rental and Reimbursement
Revenue for fiscal 2017. No other tenant accounted for 5% or more of our total Rental and Reimbursement Revenue for the six months
ended March 31, 2018 and 2017. FDX is a publicly-owned
company and financial information related to this entity is available at the SEC’s website, www.sec.gov In addition to real estate
property holdings, we held $144,630,426 in marketable REIT securities at March 31, 2018, representing 8.3% of our undepreciated
assets (which is our total assets excluding accumulated depreciation). These liquid real estate holdings are not included in calculating
the tenant concentration ratios above and therefore further enhance our diversification. The securities portfolio provides us
with additional liquidity, diversification and income and serves as a proxy for real estate when more favorable risk adjusted
returns are not available.</t>
  </si>
  <si>
    <t>Investments, Debt and Equity Securities [Abstract]</t>
  </si>
  <si>
    <t xml:space="preserve">NOTE 4 – SECURITIES AVAILABLE FOR SALE AT FAIR VALUE Our Securities Available
for Sale at Fair Value consists primarily of marketable common and preferred stock of other REITs with a fair value of $144,630,426
as of March 31, 2018. We generally limit our investment in marketable securities to no more than approximately 10% of our undepreciated
assets (which is our total assets excluding accumulated depreciation). Total assets excluding accumulated depreciation were $1,748,202,329
as of March 31, 2018. We held $144,630,426 in marketable REIT securities as of March 31, 2018, representing 8.3% of our undepreciated
assets. The REIT securities portfolio provides us with additional liquidity, diversification and income and serves as a proxy for
real estate when more favorable risk adjusted returns are not available. During the six months
ended March 31, 2018, we sold or redeemed securities with a cost basis of $2,508,046 and recognized a Gain on Sale of Securities
Transactions of $111,387. In addition, we recognized dividend income on our investment in securities of $2,885,821 and $5,748,465
for the three and six months ended March 31, 2018. We also made purchases of $61,068,920 in Securities Available for Sale at Fair
Value. Of this amount, we made total purchases of 31,041 common shares of UMH Properties, Inc. (UMH), a related REIT, for a total
cost of $408,759, or an average cost of $13.17 per share, which were purchased through UMH’s Dividend Reinvestment and Stock
Purchase Plan. We owned a total of 1,159,357 UMH common shares as of March 31, 2018 at a total cost of $11,640,610 and a fair value
of $15,546,972. We own 100,000 shares of UMH’s 8.00% Series B Cumulative Redeemable Preferred Stock at a total cost of $2,500,000
with a fair value of $2,655,000. The unrealized gain on our investment in UMH’s common and preferred stock as of March 31,
2018 was $4,061,363. As of March 31,
2018, we had total net unrealized holding losses on our securities portfolio of $31,124,653. We consider many factors in determining
whether a security is other than temporarily impaired, including the nature of the security and the cause, severity and duration
of the impairment. We normally hold REIT securities long-term and have the ability and intent to hold these securities to recovery.
The following is a summary of the securities that we have determined to be temporarily impaired as of March 31, 2018:
Less than 12 Months 12 Months or Longer
Unrealized Unrealized
Description of Securities Fair Value Losses Fair Value Losses
Preferred stock $ 3,568,452 $ (1,375,222 ) $ -0- $ -0-
Common stock 121,494,000 (33,979,327 ) -0- -0-
Total $ 125,062,452 $ (35,354,549 ) $ -0- $ -0- The following is a summary of the range
of losses:
Number of Individual Securities
Fair Value
Unrealized Losses
Range of Loss
3 $ 4,096,452 $ (149,520 ) 1%-5 %
3 35,565,000 (3,711,739 ) 6%-10 %
3 47,527,000 (8,368,816 ) 11%-20 %
3 37,874,000 (23,124,474 ) 21%-50 %
12 $ 125,062,452 $ (35,354,549 ) </t>
  </si>
  <si>
    <t>Debt</t>
  </si>
  <si>
    <t>Debt Disclosure [Abstract]</t>
  </si>
  <si>
    <t>NOTE 5 – DEBT For the three months
ended March 31, 2018 and 2017, amortization of financing costs included in interest expense was $302,556 and $384,984, respectively.
For the six months ended March 31, 2018 and 2017, amortization of financing costs included in interest expense was $596,450 and
$665,897, respectively. The following is
a summary of our Fixed Rate Mortgage Notes Payable as of March 31, 2018 and September 30, 2017:
3/31/2018 9/30/2017
Amount Weighted Average Interest Rate (1) Amount Weighted Average Interest Rate (1)
Fixed Rate Mortgage Notes Payable $ 639,836,890 4.11 % $ 598,962,567 4.18 %
Debt Issuance Costs $ 10,987,585 $ 10,597,083
Accumulated Amortization of Debt Issuance Costs (3,201,928 ) (2,998,887 )
Unamortized Debt Issuance Costs $ 7,785,657 $ 7,598,196
Fixed Rate Mortgage Notes Payable, net of Unamortized Debt Issuance Costs $ 632,051,233 $ 591,364,371
(1) Weighted average interest rate excludes amortization of debt issuance costs. As of March 31,
2018, interest payable on these mortgages were at fixed rates ranging from 3.45% to 7.60%, with a weighted average interest rate
of 4.11%. This compares to a weighted average interest rate of 4.18% as of September 30, 2017 and 4.37% as of March 31, 2017. As
of March 31, 2018, the weighted average loan maturity of the Fixed Rate Mortgage Notes Payable was 11.5 years. This compares to
a weighted average loan maturity of the Fixed Rate Mortgage Notes Payable of 11.6 years as of September 30, 2017 and 10.7 years
as of March 31, 2017. In connection with
the three properties acquired during the six months ended March 31, 2018, which are located in Charleston, SC, Oklahoma City, OK
and Savannah, GA (as described in Note 3), we obtained one 15 year fully-amortizing mortgage loan, one 10 year loan amortizing
over 18 years and one 14 year fully-amortizing mortgage loan. The three mortgage loans originally totaled $67,100,000 with an original
weighted average mortgage loan maturity of 13.0 years and a weighted average interest rate of 3.71%. Subsequent to quarter
end, on April 6, 2018, we purchased a newly constructed 399,440 square foot industrial building, situated on 27.5 acres, located
in Daytona Beach, FL. The building is 100% net-leased to B. Braun Medical Inc. for 10 years through April 1, 2028. The purchase
price was $30,750,540. We obtained a 15 year fully-amortizing mortgage loan of $19,500,000 at a fixed interest rate of 4.25%. Annual
rental revenue over the remaining term of the lease averages approximately $2,128,000. During the six months
ended March 31, 2018, we fully repaid the mortgage loans for two of our properties located in Richfield, OH and Tampa, FL, totaling
approximately $6,160,000. As of March 31,
2018, Loans Payable represented the amount drawn down on our $200,000,000 unsecured line of credit facility (the Facility) in the
amount of $110,000,000 and the amount drawn down on our margin loan of $44,341,511. The Facility matures
in September 2020 with a one year extension at our option (subject to various conditions as specified in the loan agreement). During
the six months ended March 31, 2018, we had no additional draws under the Facility. Availability under the Facility is limited
to 60% of the value of the borrowing base properties. The value of the borrowing base properties is determined by applying a capitalization
rate to the NOI generated by our unencumbered, wholly-owned industrial properties. Effective, March 22, 2018, the capitalization
rate applied to our NOI generated by our unencumbered, wholly-owned industrial properties was lowered from 7.0% to 6.5%. Borrowings
under the Facility, will, at our election, either i) bear interest at LIBOR plus 140 basis points to 220 basis points, depending
on our leverage ratio, or ii) bear interest at BMO’s prime lending rate plus 40 basis points to 120 basis points, depending
on our leverage ratio. Our borrowings as of March 31, 2018, based on our leverage ratio, bear interest at LIBOR plus 170 basis
points, which represented an interest rate of 3.58%. In addition, we have a $100,000,000 accordion feature, bringing the total
potential availability under the Facility (subject to various conditions as specified in the loan agreement) up to $300,000,000. We also invest
in equity securities of other REITs which provides us with additional liquidity, diversification and income and serves as a proxy
for real estate when more favorable risk adjusted returns are not available. From time to time, we may purchase these securities
on margin when the interest and dividend yields exceed the cost of funds. In general, we may borrow up to 50% of the value of
the marketable securities, which was $144,630,426 as of March 31, 2018. As of March 31, 2018, we had $44,341,511 drawn against
the margin at an interest rate of 2.00%.</t>
  </si>
  <si>
    <t>Shareholders' Equity</t>
  </si>
  <si>
    <t>Equity [Abstract]</t>
  </si>
  <si>
    <t>NOTE 6 – SHAREHOLDERS’
EQUITY Our authorized stock
as of March 31, 2018 consisted of 192,039,750 shares of common stock, of which 78,846,177 shares were issued and outstanding, 12,400,000
authorized shares of 6.125% Series C Cumulative Redeemable Preferred Stock, $0.01 par value per share (6.125% Series C Preferred
Stock), of which 11,095,376 were issued and outstanding, and 200,000,000 authorized shares of Excess Stock, $0.01 par value per
share, of which none were issued or outstanding. Common Stock On October 2, 2017,
our Board of Directors approved a 6.25% increase in our quarterly common stock dividend, raising it to $0.17 per share from $0.16
per share, representing our second dividend increase in three years. These two dividend raises represent a total increase of 13%.
The increased dividend represents an annualized dividend rate of $0.68 per share. We have maintained or increased our cash dividend
for 26 consecutive years. We raised $49,042,921
(including dividend reinvestments of $6,045,930) from the issuance of 3,161,320 shares of common stock under our DRIP during the
six months ended March 31, 2018. During the six months ended March 31, 2018, we paid $26,319,599 in total cash dividends, or $0.17
per share, to common shareholders, of which $6,045,930 was reinvested in the DRIP. On April 2, 2018,
our Board of Directors declared a dividend of $0.17 per share to be paid June 15, 2018 to common shareholders of record as of the
close of business on May 15, 2018. On January 16, 2018,
the Board of Directors reaffirmed our Share Repurchase Program that authorizes us to purchase up to $10,000,000 in the aggregate
of our common stock. We may repurchase our shares from time to time if, in the opinion of the Board of Directors, such acquisition
is advantageous to us. No shares were repurchased during the six months ended March 31, 2018 and, as of March 31, 2018, we do not
own any of our own shares. 6.125% Series C Cumulative Redeemable
Preferred Stock During the six months
ended March 31, 2018, we paid $8,301,342 in Preferred Dividends, or $0.765625 per share, on our outstanding 6.125% Series C Preferred
Stock for the period September 1, 2017 through February 28, 2018. As of March 31, 2018, we have accrued Preferred Dividends of
$1,415,816 covering the period March 1, 2018 to March 31, 2018. Dividends on the 6.125% Series C Preferred Stock are cumulative
and payable quarterly at an annual rate of $1.53125 per share. The 6.125% Series C Preferred Stock has no maturity date and will
remain outstanding indefinitely unless redeemed or otherwise repurchased. Except in limited circumstances relating to our qualification
as a REIT, or in connection with a change of control, the 6.125% Series C Preferred Stock is not redeemable prior to September
15, 2021. On and after September 15, 2021, at any time, and from time to time, the 6.125% Series C Preferred Stock will be redeemable
in whole, or in part, at our option, at a cash redemption price of $25.00 per share, plus all accrued and unpaid dividends (whether
or not declared) to, but not including, the date of redemption. On April 2, 2018, our Board of Directors declared a dividend of
$0.3828125 per share to be paid June 15, 2018 to the 6.125% Series C Preferred shareholders of record as of the close of business
on May 15, 2018. On June 29, 2017,
we entered into an At-The-Market Preferred Equity Program (Preferred Stock ATM Program) with FBR Capital Markets &amp; Co. in which
we may, from time to time, offer and sell additional shares of our 6.125% Series C Preferred Stock, with a liquidation preference
of $25.00 per share, having an aggregate sales price of up to $100,000,000. We began selling shares through the Preferred Stock
ATM Program on July 3, 2017. During the six months ended March 31, 2018, we sold 1,255,931 shares under our Preferred Stock ATM
Program at a weighted average price of $25.09 per share, and generated net proceeds, after offering expenses, of approximately
$30,942,000. As of March 31,
2018, 11,095,376 shares of the 6.125% Series C Preferred Stock were issued and outstanding.</t>
  </si>
  <si>
    <t>Fair Value Measurements</t>
  </si>
  <si>
    <t>Fair Value Disclosures [Abstract]</t>
  </si>
  <si>
    <t>NOTE 7 - FAIR VALUE MEASUREMENTS We measure certain
financial assets and liabilities at fair value on a recurring basis, including Securities Available for Sale at Fair Value. Our
financial assets consist mainly of marketable REIT securities. The fair value of these financial assets was determined using the
following inputs at March 31, 2018 and September 30, 2017:
Fair Value Measurements at Reporting Date Using
Total
Quoted Prices in Active Markets for
Identical Assets (Level 1)
Significant Other Observable Inputs (Level 2)
Significant Unobservable Inputs (Level 3)
As of March 31, 2018:
Equity Securities – Preferred Stock $ 7,585,530 $ 7,585,530 $ -0- $ -0-
Equity Securities – Common Stock 137,040,972 137,040,972 -0- -0-
Mortgage Backed Securities 3,924 3,924 -0- -0-
Total Securities Available for Sale at Fair Value $ 144,630,426 $ 144,630,426 $ -0- $ -0-
As of September 30, 2017:
Equity Securities – Preferred Stock $ 11,818,628 $ 11,818,628 $ -0- $ -0-
Equity Securities – Common Stock 111,941,806 111,941,806 -0- -0-
Mortgage Backed Securities 4,336 4,336 -0- -0-
Total Securities Available for Sale at Fair Value $ 123,764,770 $ 123,764,770 $ -0- $ -0- In addition to our
investment in Securities Available for Sale at Fair Value, we are required to disclose certain information about fair values of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 of financial instruments. For a portion of our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 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March
31, 2018, the Fixed Rate Mortgage Notes Payable fair value (estimated based upon expected cash outflows discounted at current
market rates) amounted to approximately $643,629,000 and the carrying value amounted to $639,836,890.</t>
  </si>
  <si>
    <t>Supplemental Cash Flow Information</t>
  </si>
  <si>
    <t>Supplemental Cash Flow Elements [Abstract]</t>
  </si>
  <si>
    <t>NOTE 8 - SUPPLEMENTAL CASH FLOW INFORMATION Cash paid for interest
during the six months ended March 31, 2018 and 2017 was approximately $15,054,000 and $12,108,000, respectively. During the six
months ended March 31, 2018 and 2017, we had dividend reinvestments of $6,045,930 and $4,536,751, respectively, which required
no cash transfers.</t>
  </si>
  <si>
    <t>Contingencies and Commitments</t>
  </si>
  <si>
    <t>Commitments and Contingencies Disclosure [Abstract]</t>
  </si>
  <si>
    <t>NOTE 9 – CONTINGENCIES AND COMMITMENTS From time to time, we may
be subject to claims and litigation in the ordinary course of business. We do not believe that any such claim or litigation will
have a material adverse effect on the Consolidated Balance Sheets or results of operations. In addition to the property
purchased subsequent to quarter end, as described below in Note 10, we have entered into agreements to purchase two new industrial
buildings. One of the purchase commitments is for a new built-to-suit industrial building that is leased to Amazon Fulfillment
Services, Inc. and is guaranteed by Amazon.com, Inc. The other purchase commitment is for a new build-to-suit industrial building
that is currently being developed in Charleston, SC and is leased to FedEx Ground Package System, Inc. The two new buildings consist
of approximately 624,000 square feet, with a weighted average net-leased term of 12.3 years. The total purchase price for these
two properties is approximately $80,863,000. Approximately 363,000 square feet, or 58%, is leased to Amazon Fulfillment Services,
Inc. and approximately 261,000 square feet, or 42%, is leased to FedEx Ground Package System, Inc. Subject to satisfactory due
diligence and other customary closing conditions and requirements, we anticipate closing these transactions sometime during the
remainder of fiscal 2018 and the first quarter of fiscal 2019. In connection with one of these properties, we have entered into
a commitment to obtain a 15 year, fully-amortizing mortgage loan of $29,860,000 at a fixed rate of 3.82%. We are under contract to
sell two properties consisting of (i) an 87,500 square foot vacant building located in Ft. Myers, FL, for $6,400,000, which is
approximately $2,400,000 above our U.S. GAAP net book carrying value, and (ii) a 68,370 square foot building located in Colorado
Springs, CO for $5,800,000, which was approximately our U.S. GAAP net book carrying value. The completion of these two sales are
each anticipated to close during the third quarter of fiscal 2018 and are subject to customary closing conditions and requirements. We have committed to construct
a parking lot expansion at a property that is being leased to FedEx Ground Package System, Inc. located in Ft. Mills, SC. The
expansion costs are expected to be approximately $1,834,000. Upon completion, annualized rent will be increased by approximately
$183,000 from approximately $1,415,000 to approximately $1,598,000. Additionally, the lease will be extended for 10 years from
the date of completion.</t>
  </si>
  <si>
    <t>Subsequent Events</t>
  </si>
  <si>
    <t>Subsequent Events [Abstract]</t>
  </si>
  <si>
    <t>NOTE 10 – SUBSEQUENT EVENTS Material subsequent
events have been evaluated and are disclosed herein. On April 2, 2018,
our Board of Directors declared a common dividend of $0.17 per share to be paid June 15, 2018 to the common shareholders of record
as of the close of business on May 15, 2018. On April 2, 2018,
our Board of Directors declared a preferred dividend of $0.3828125 per share to be paid June 15, 2018 to the 6.125% Series C Preferred
shareholders of record as of the close of business on May 15, 2018. On April 6, 2018,
we purchased a newly constructed 399,440 square foot industrial building, situated on 27.5 acres, located in Daytona Beach, FL.
The building is 100% net-leased to B. Braun Medical Inc. for 10 years through April 1, 2028. The purchase price was $30,750,540.
We obtained a 15 year fully-amortizing mortgage loan of $19,500,000 at a fixed interest rate of 4.25%. Annual rental revenue over
the remaining term of the lease averages approximately $2,128,000.</t>
  </si>
  <si>
    <t>Organization and Accounting Policies (Policies)</t>
  </si>
  <si>
    <t>Use of Estimates</t>
  </si>
  <si>
    <t>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t>
  </si>
  <si>
    <t>Reclassification</t>
  </si>
  <si>
    <t>Reclassification Certain prior period
amounts in the accompanying Consolidated Financial Statements have been reclassified to conform to the current period’s
presentation.</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agreement with us. Two leases that
were set to expire during fiscal 2018 were leased to Kellogg Sales Company (Kellogg) at our 65,067 square foot facility located
in Kansas City, MO through July 31, 2018 and at our 50,400 square foot facility located in Orangeburg, NY through February 28,
2018. Kellogg informed us that they would not be renewing these leases. On December 18, 2017, we sold our property, located in
Kansas City, MO for $4,900,000, with net sale proceeds to us of approximately $4,602,000 and on December 22, 2017, we sold our
property, located in Orangeburg, NY for $6,170,000, with net sale proceeds to us of approximately $5,898,000. The sale of these
two properties resulted in a realized gain of approximately $5,388,000, representing a 105% gain over the depreciated U.S. GAAP
basis and a realized net gain of approximately $1,804,000, representing a 21% net gain over our historic undepreciated cost basis.
In conjunction with the sale of these two properties, we simultaneously entered into a lease termination agreement for each property
whereby we received a termination fee from Kellogg totaling approximately $210,000 which represents a weighted average of 80% of
the then remaining rent due under each respective lease. Only four of our
109 properties have leases that contain an early termination provision. These four properties contain approximately 184,000 total
rentable square feet, representing less than 1% of our total rentable square feet. Our leases with early termination provisions
are our 26,340 square foot location in Ridgeland (Jackson), MS, our 36,270 square foot location in Urbandale (Des Moines), IA,
our 38,833 square foot location in Rockford, IL, and our 83,000 square foot location in Roanoke, VA. Each lease termination provision
contains certain requirements that must be met in order to exercise each termination provision. These requirements include: the
date termination can be exercised, the time frame that notice must be given by the tenant to us and the termination fee that would
be required to be paid by the tenant to us. The total potential termination fee to be paid to us from the four tenants with leases
that have a termination provision amounts to approximately $1,681,000.</t>
  </si>
  <si>
    <t>Stock Compensation Plan</t>
  </si>
  <si>
    <t>Stock Compensation Plan We account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our stock on the grant date. The amortization of compensation costs for stock option grants and restricted
stock are included in General and Administrative Expenses in the accompanying Consolidated Statements of Income and amounted to
$111,407 and $166,190 for the three months ended March 31, 2018 and 2017, respectively and amounted to $242,170 and $266,345 for
the six months ended March 31, 2018 and 2017, respectively. During the six months
ended March 31, 2018 and 2017, the following stock options, which vest one year after grant date, were granted under our Stock
Option Plan:
Date of Grant Number of Employees Number of Shares
Option Price
Expiration Date
1/3/18 1 65,000 $ 17.80 1/3/26
1/4/17 1 65,000 $ 15.04 1/4/25
12/9/16 10 215,000 $ 14.24 12/9/24 The fair value of
each option grant is estimated on the date of grant using the Black-Scholes option pricing model with the following weighted average
assumptions used for grants in the fiscal year indicated:
Fiscal 2018 Fiscal 2017
Dividend yield 3.82 % 4.44 %
Expected volatility 16.45 % 18.84 %
Risk-free interest rate 2.37 % 2.26 %
Expected lives (years) 8 8
Estimated forfeitures -0- -0- The weighted-average
fair value of options granted during the six months ended March 31, 2018 and 2017 was $1.84 and $1.49 per option, respectively. During the six
months ended March 31, 2018 and 2017, 12,500 and -0- shares of restricted stock were granted. During the six months ended March
31, 2018, three participants exercised options awarded under the Plan to purchase an aggregate of 40,000 shares of common stock
at a weighted average exercise price of $14.24 per share for total proceeds of $569,600. During the six months ended March 31,
2017, no options were exercised. As of March 31, 2018, a total of 1,673,706 shares were available for grant as stock options,
as restricted stock, or other equity based awards, plus any shares subject to outstanding options that expire or are forfeited
without being exercised. As of March 31, 2018, there were outstanding options to purchase 695,000 shares with an aggregate intrinsic
value of $2,171,900.</t>
  </si>
  <si>
    <t>Recent Accounting Pronouncements</t>
  </si>
  <si>
    <t>Recent Accounting Pronouncements In February 2016,
the Financial Accounting Standards Board (FASB) issued Accounting Standards Update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We are
continuing to evaluate the potential impact this standard may have on our consolidated financial statements and the timing of adoption.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 leases and since we currently do not capitalize indirect costs for leases, we believe
that we will continue to account for our leases and related leasing costs in substantially the same manner as we currently do once
the adoption of the ASU 2016-02 becomes effective.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our fiscal year beginning October 1, 2018. We anticipate that the most significant change for us, once ASU
2016-01 is adopted, will be the accounting for our investments in marketable securities classified as available for sale, which
are currently carried at fair value with unrealized holding gains and losses being excluded from earnings and reported as a separate
component of Shareholders’ Equity until realized and the change in net unrealized holding gains and losses being reflected
as comprehensive income (loss). Under ASU 2016-01, these marketable securities will continue to be measured at fair value, however
the changes in net unrealized holding gains and losses will be recognized through net income.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expect
to adopt the standard effective October 1, 2018. The standard permits the use of either the retrospective or cumulative effect
transition method, and we are evaluating which transition method we will elect. We are also in the process of evaluating the effect
that ASU 2014-09 will have on our consolidated financial statements and related disclosures.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we do not expect the adoption of this standard to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t>
  </si>
  <si>
    <t>Segment Reporting &amp; Financial Information</t>
  </si>
  <si>
    <t>Segment Reporting &amp; Financial Information Our primary business
is the ownership and management of real estate properties. We invest in well-located, modern, single 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t>
  </si>
  <si>
    <t>Organization and Accounting Policies (Tables)</t>
  </si>
  <si>
    <t>Summary of Stock Options Outstanding</t>
  </si>
  <si>
    <t>During the six months
ended March 31, 2018 and 2017, the following stock options, which vest one year after grant date, were granted under our Stock
Option Plan:
Date of Grant Number of Employees Number of Shares
Option Price
Expiration Date
1/3/18 1 65,000 $ 17.80 1/3/26
1/4/17 1 65,000 $ 15.04 1/4/25
12/9/16 10 215,000 $ 14.24 12/9/24</t>
  </si>
  <si>
    <t>Schedule of Stock Options, Valuation Assumptions</t>
  </si>
  <si>
    <t xml:space="preserve">The fair value of
each option grant is estimated on the date of grant using the Black-Scholes option pricing model with the following weighted average
assumptions used for grants in the fiscal year indicated:
Fiscal 2018 Fiscal 2017
Dividend yield 3.82 % 4.44 %
Expected volatility 16.45 % 18.84 %
Risk-free interest rate 2.37 % 2.26 %
Expected lives (years) 8 8
Estimated forfeitures -0- -0- </t>
  </si>
  <si>
    <t>Real Estate Investments (Tables)</t>
  </si>
  <si>
    <t>Schedule of Properties Acquired During Period Accounted for Asset Acquisitions</t>
  </si>
  <si>
    <t xml:space="preserve">The financial information
set forth below summarizes our purchase price allocation for these three properties acquired during the six months ended March
31, 2018 that are accounted for as asset acquisitions:
Land $ 10,662,511
Building 96,729,583
In-Place Leases 2,653,738 </t>
  </si>
  <si>
    <t>Summary of Consolidated Statements of Income for Properties Acquired</t>
  </si>
  <si>
    <t xml:space="preserve">The following table
summarizes the operating results included in our consolidated statements of income for the three and six months ended March 31,
2018 for the properties acquired during the six months ended March 31, 2018:
Three Months Ended 3/31/2018 Six Months Ended 3/31/2018
Rental Revenues $ 1,493,699 $ 1,866,996
Net Income Attributable to Common Shareholders 450,211 632,508 </t>
  </si>
  <si>
    <t>Summary of Income or Operation Statements</t>
  </si>
  <si>
    <t xml:space="preserve">The following table
summarizes the operations that are included in the accompanying Consolidated Statements of Income for the three and six months
ended March 31, 2018 and 2017 for the three properties sold during the periods presented, prior to their sales, and for the two
properties that are classified as Real Estate Held for Sale in the accompanying March 31, 2018 Consolidated Balance Sheets.
Three Months Ended Six Months Ended
3/31/2018 3/31/2017 3/31/2018 3/31/2017
Rental and Reimbursement Revenue $ 277,509 $ 534,600 $ 857,271 $ 1,101,506
Lease Termination Income -0- -0- 210,261 -0-
Real Estate Taxes (16,894 ) (85,826 ) (227,604 ) (179,992 )
Operating Expenses (36,276 ) (33,036 ) (84,611 ) (97,862 )
Depreciation &amp; Amortization (4,868 ) (130,554 ) (63,410 ) (267,445 )
Interest Expense, including Amortization of Financing Costs (11,962 ) (60,434 ) (26,563 ) (112,982 )
Income from Operations 207,509 224,750 665,344 443,225
Gain (Loss) on Sale of Real Estate Investments -0- -0- 5,387,886 (95,336 )
Net Income $ 207,509 $ 224,750 $ 6,053,230 $ 347,889 </t>
  </si>
  <si>
    <t>Schedule of Pro Forma Information</t>
  </si>
  <si>
    <t xml:space="preserve">Three Months Ended Six Months Ended
3/31/2018 3/31/2017 3/31/2018 3/31/2017
Rental Revenues $ 29,029,200 $ 29,117,700 $ 58,132,100 $ 58,556,100
Net Income Attributable to Common Shareholders $ 7,116,800 $ 4,631,100 $ 14,844,300 $ 11,082,000
Basic and Diluted Net Income per Share Attributable to Common Shareholders $ 0.09 $ 0.06 $ 0.19 $ 0.14 </t>
  </si>
  <si>
    <t>Securities Available for Sale at Fair Value (Tables)</t>
  </si>
  <si>
    <t>Schedule of Temporary Impaired Securities</t>
  </si>
  <si>
    <t xml:space="preserve">The following is
a summary of the securities that we have determined to be temporarily impaired as of March 31, 2018:
Less than 12 Months 12 Months or Longer
Unrealized Unrealized
Description of Securities Fair Value Losses Fair Value Losses
Preferred stock $ 3,568,452 $ (1,375,222 ) $ -0- $ -0-
Common stock 121,494,000 (33,979,327 ) -0- -0-
Total $ 125,062,452 $ (35,354,549 ) $ -0- $ -0- </t>
  </si>
  <si>
    <t>Summary of Range of Losses</t>
  </si>
  <si>
    <t xml:space="preserve">The following is a summary of the range
of losses:
Number of Individual Securities
Fair Value
Unrealized Losses
Range of Loss
3 $ 4,096,452 $ (149,520 ) 1%-5 %
3 35,565,000 (3,711,739 ) 6%-10 %
3 47,527,000 (8,368,816 ) 11%-20 %
3 37,874,000 (23,124,474 ) 21%-50 %
12 $ 125,062,452 $ (35,354,549 ) </t>
  </si>
  <si>
    <t>Debt (Tables)</t>
  </si>
  <si>
    <t>Summary of Fixed Rate Mortgage Notes Payable</t>
  </si>
  <si>
    <t>The following is
a summary of our Fixed Rate Mortgage Notes Payable as of March 31, 2018 and September 30, 2017:
3/31/2018 9/30/2017
Amount Weighted Average Interest Rate (1) Amount Weighted Average Interest Rate (1)
Fixed Rate Mortgage Notes Payable $ 639,836,890 4.11 % $ 598,962,567 4.18 %
Debt Issuance Costs $ 10,987,585 $ 10,597,083
Accumulated Amortization of Debt Issuance Costs (3,201,928 ) (2,998,887 )
Unamortized Debt Issuance Costs $ 7,785,657 $ 7,598,196
Fixed Rate Mortgage Notes Payable, net of Unamortized Debt Issuance Costs $ 632,051,233 $ 591,364,371
(1) Weighted average interest rate excludes amortization of debt issuance costs.</t>
  </si>
  <si>
    <t>Fair Value Measurements (Tables)</t>
  </si>
  <si>
    <t>Summary of Fair Value of Financial Assets</t>
  </si>
  <si>
    <t xml:space="preserve">The fair value of
these financial assets was determined using the following inputs at March 31, 2018 and September 30, 2017:
Fair Value Measurements at Reporting Date Using
Total
Quoted Prices in Active Markets for
Identical Assets (Level 1)
Significant Other Observable Inputs (Level 2)
Significant Unobservable Inputs (Level 3)
As of March 31, 2018:
Equity Securities – Preferred Stock $ 7,585,530 $ 7,585,530 $ -0- $ -0-
Equity Securities – Common Stock 137,040,972 137,040,972 -0- -0-
Mortgage Backed Securities 3,924 3,924 -0- -0-
Total Securities Available for Sale at Fair Value $ 144,630,426 $ 144,630,426 $ -0- $ -0-
As of September 30, 2017:
Equity Securities – Preferred Stock $ 11,818,628 $ 11,818,628 $ -0- $ -0-
Equity Securities – Common Stock 111,941,806 111,941,806 -0- -0-
Mortgage Backed Securities 4,336 4,336 -0- -0-
Total Securities Available for Sale at Fair Value $ 123,764,770 $ 123,764,770 $ -0- $ -0- </t>
  </si>
  <si>
    <t>Organization and Accounting Policies (Details Narrative)</t>
  </si>
  <si>
    <t>Mar. 31, 2018USD ($)ft²aProperties$ / sharesshares</t>
  </si>
  <si>
    <t>Dec. 22, 2017USD ($)</t>
  </si>
  <si>
    <t>Dec. 18, 2017USD ($)</t>
  </si>
  <si>
    <t>Mar. 31, 2017USD ($)</t>
  </si>
  <si>
    <t>Mar. 31, 2017USD ($)$ / sharesshares</t>
  </si>
  <si>
    <t>Sep. 30, 2017aProperties</t>
  </si>
  <si>
    <t>Number of real estate properties owned | Properties</t>
  </si>
  <si>
    <t>Total square foot of property | a</t>
  </si>
  <si>
    <t>Percentage of properties occupied</t>
  </si>
  <si>
    <t>99.20%</t>
  </si>
  <si>
    <t>99.30%</t>
  </si>
  <si>
    <t>Weighted average building age</t>
  </si>
  <si>
    <t>7 years 9 months 18 days</t>
  </si>
  <si>
    <t>Annualized average base rent per square foot | $ / shares</t>
  </si>
  <si>
    <t>REIT investment securities, description</t>
  </si>
  <si>
    <t>We also own a portfolio of REIT investment securities, which we generally limit to no more than approximately 10% of our undepreciated assets (which is our total assets, excluding accumulated depreciation).</t>
  </si>
  <si>
    <t>Total gross real estate investments</t>
  </si>
  <si>
    <t>Marketable REIT securities investments</t>
  </si>
  <si>
    <t>Percentage of undepreciated assets</t>
  </si>
  <si>
    <t>8.30%</t>
  </si>
  <si>
    <t>Gain on real estate properties</t>
  </si>
  <si>
    <t>Percentage of gain on properties</t>
  </si>
  <si>
    <t>105.00%</t>
  </si>
  <si>
    <t>Net gain on historic cost</t>
  </si>
  <si>
    <t>Percentage of net gain over the historic cost basis</t>
  </si>
  <si>
    <t>21.00%</t>
  </si>
  <si>
    <t>Potential lease termination income</t>
  </si>
  <si>
    <t>Stock based compensation expense</t>
  </si>
  <si>
    <t>Weighted average fair value of stock option | $ / shares</t>
  </si>
  <si>
    <t>Number Restricted stock shares granted | shares</t>
  </si>
  <si>
    <t>Weighted average exercise price per share | $ / shares</t>
  </si>
  <si>
    <t>Total proceeds</t>
  </si>
  <si>
    <t>Number of stock option exercised | shares</t>
  </si>
  <si>
    <t>Stock option shares available for grant | shares</t>
  </si>
  <si>
    <t>Option to purchase shares outstanding | shares</t>
  </si>
  <si>
    <t>Aggregate intrinsic value of options</t>
  </si>
  <si>
    <t>Four Lease [Member]</t>
  </si>
  <si>
    <t>Kansas City, MO (Kellogg) [Member]</t>
  </si>
  <si>
    <t>Value of property sold</t>
  </si>
  <si>
    <t>Proceeds from sale of property</t>
  </si>
  <si>
    <t>Percentage of weighted average lease termination income</t>
  </si>
  <si>
    <t>80.00%</t>
  </si>
  <si>
    <t>Orangeburg NY [Member]</t>
  </si>
  <si>
    <t>Total square foot of property | ft²</t>
  </si>
  <si>
    <t>Kansas City, MO and Orangeburg, NY [Member]</t>
  </si>
  <si>
    <t>Four Properties [Member]</t>
  </si>
  <si>
    <t>1.00%</t>
  </si>
  <si>
    <t>Ridgeland (Jackson), MS [Member]</t>
  </si>
  <si>
    <t>Urbandale (Des Moines), IA [Member]</t>
  </si>
  <si>
    <t>Rockford, IL (Sherwin-Williams Co.) [Member]</t>
  </si>
  <si>
    <t>Roanoke, VA (FDX Ground) [Member]</t>
  </si>
  <si>
    <t>Buildings [Member]</t>
  </si>
  <si>
    <t>9 years 2 months 12 days</t>
  </si>
  <si>
    <t>Organization and Accounting Policies - Summary of Stock Options Outstanding (Details)</t>
  </si>
  <si>
    <t>Mar. 31, 2017Employee$ / sharesshares</t>
  </si>
  <si>
    <t>Stock Options [Member]</t>
  </si>
  <si>
    <t>Date of Grant</t>
  </si>
  <si>
    <t>Jan. 3,
		2018</t>
  </si>
  <si>
    <t>Number of Employees | Employee</t>
  </si>
  <si>
    <t>Number of Shares | shares</t>
  </si>
  <si>
    <t>Option Price | $ / shares</t>
  </si>
  <si>
    <t>Expiration Date</t>
  </si>
  <si>
    <t>Jan. 3,
		2026</t>
  </si>
  <si>
    <t>Stock Options One [Member]</t>
  </si>
  <si>
    <t>Jan. 4,
		2017</t>
  </si>
  <si>
    <t>Jan. 4,
		2025</t>
  </si>
  <si>
    <t>Stock Options Two [Member]</t>
  </si>
  <si>
    <t>Dec. 9,
		2016</t>
  </si>
  <si>
    <t>Dec. 9,
		2024</t>
  </si>
  <si>
    <t>Organization and Accounting Policies - Schedule of Stock Options, Valuation Assumptions (Details) - shares</t>
  </si>
  <si>
    <t>Dividend yield</t>
  </si>
  <si>
    <t>3.82%</t>
  </si>
  <si>
    <t>4.44%</t>
  </si>
  <si>
    <t>Expected volatility</t>
  </si>
  <si>
    <t>16.45%</t>
  </si>
  <si>
    <t>18.84%</t>
  </si>
  <si>
    <t>Risk-free interest rate</t>
  </si>
  <si>
    <t>2.37%</t>
  </si>
  <si>
    <t>2.26%</t>
  </si>
  <si>
    <t>Expected lives (years)</t>
  </si>
  <si>
    <t>8 years</t>
  </si>
  <si>
    <t>Estimated forfeitures</t>
  </si>
  <si>
    <t>Net Income Per Share (Details Narrative) - shares</t>
  </si>
  <si>
    <t>Common stock equivalents included in the diluted weighted average shares outstanding</t>
  </si>
  <si>
    <t>Antidilutive securities</t>
  </si>
  <si>
    <t>Real Estate Investments (Details Narrative)</t>
  </si>
  <si>
    <t>Apr. 06, 2018USD ($)ft²a</t>
  </si>
  <si>
    <t>Jan. 22, 2018USD ($)ft²a</t>
  </si>
  <si>
    <t>Nov. 30, 2017USD ($)ft²a</t>
  </si>
  <si>
    <t>Nov. 02, 2017USD ($)ft²a$ / shares</t>
  </si>
  <si>
    <t>Oct. 31, 2016USD ($)ft²a</t>
  </si>
  <si>
    <t>Mar. 31, 2018USD ($)ft²a</t>
  </si>
  <si>
    <t>Mar. 31, 2017USD ($)ft²</t>
  </si>
  <si>
    <t>Sep. 30, 2017a</t>
  </si>
  <si>
    <t>Transaction costs</t>
  </si>
  <si>
    <t>Lease termination income</t>
  </si>
  <si>
    <t>Weighted average lease maturity</t>
  </si>
  <si>
    <t>Held marketable securities</t>
  </si>
  <si>
    <t>Percentage of un depreciated assets</t>
  </si>
  <si>
    <t>Series C Cumulative Redeemable Preferred Stock [Member]</t>
  </si>
  <si>
    <t>Series A Cumulative Redeemable Preferred Stock [Member]</t>
  </si>
  <si>
    <t>Series B Cumulative Redeemable Preferred Stock [Member]</t>
  </si>
  <si>
    <t>7.875%</t>
  </si>
  <si>
    <t>FedEx Corporation [Member]</t>
  </si>
  <si>
    <t>Percentage of real estate property leased</t>
  </si>
  <si>
    <t>8.00%</t>
  </si>
  <si>
    <t>6.00%</t>
  </si>
  <si>
    <t>FedEx Corporation [Member] | Rental And Reimbursement Revenue [Member]</t>
  </si>
  <si>
    <t>Percentage of aggregate rental and reimbursement revenue</t>
  </si>
  <si>
    <t>FedEx Corporation [Member] | Rental And Reimbursement Revenue [Member] | Fiscal Year 2018 [Member]</t>
  </si>
  <si>
    <t>7.00%</t>
  </si>
  <si>
    <t>Fedex Ground Package System Inc. [Member]</t>
  </si>
  <si>
    <t>Lease term</t>
  </si>
  <si>
    <t>10 years</t>
  </si>
  <si>
    <t>Cost of building expansion</t>
  </si>
  <si>
    <t>Lease expiration date description</t>
  </si>
  <si>
    <t>extended the prior lease expiration date from April 2024 to October 2027</t>
  </si>
  <si>
    <t>Increase in rent</t>
  </si>
  <si>
    <t>Rent prior to expansion</t>
  </si>
  <si>
    <t>Rent prior to expansion, per square foot | $ / shares</t>
  </si>
  <si>
    <t>Rent increase to after expansion</t>
  </si>
  <si>
    <t>Rent increase to after expansion, per square foot | $ / shares</t>
  </si>
  <si>
    <t>Kansas City, MO (Kellogg) [Member] | July 31, 2018 [Member]</t>
  </si>
  <si>
    <t>Area of property | ft²</t>
  </si>
  <si>
    <t>Kansas City, MO (Kellogg) and Orangeburg [Member]</t>
  </si>
  <si>
    <t>Ft. Myers [Member]</t>
  </si>
  <si>
    <t>Colorado Springs, CO [Member]</t>
  </si>
  <si>
    <t>Fedex And Fedex Subsidiaries [Member]</t>
  </si>
  <si>
    <t>Square feet of real estate property leased | ft²</t>
  </si>
  <si>
    <t>8 years 6 months</t>
  </si>
  <si>
    <t>48.00%</t>
  </si>
  <si>
    <t>49.00%</t>
  </si>
  <si>
    <t>Percentage of rental space and tenant account, description</t>
  </si>
  <si>
    <t>no other tenant accounted for 5% or more of our total rental space</t>
  </si>
  <si>
    <t>Fedex And Fedex Subsidiaries [Member] | Rental And Reimbursement Revenue [Member]</t>
  </si>
  <si>
    <t>no other tenant accounted for 5% or more of our total rental</t>
  </si>
  <si>
    <t>Fedex And Fedex Subsidiaries [Member] | Rental And Reimbursement Revenue [Member] | Fiscal Year 2018 [Member]</t>
  </si>
  <si>
    <t>60.00%</t>
  </si>
  <si>
    <t>Fedex And Fedex Subsidiaries [Member] | Rental And Reimbursement Revenue [Member] | Fiscal Year 2017 [Member]</t>
  </si>
  <si>
    <t>59.00%</t>
  </si>
  <si>
    <t>Fedex Corporation Subsidiaries Member [Member]</t>
  </si>
  <si>
    <t>40.00%</t>
  </si>
  <si>
    <t>43.00%</t>
  </si>
  <si>
    <t>Fedex Corporation Subsidiaries Member [Member] | Rental And Reimbursement Revenue [Member] | Fiscal Year 2018 [Member]</t>
  </si>
  <si>
    <t>53.00%</t>
  </si>
  <si>
    <t>Fedex Corporation Subsidiaries Member [Member] | Rental And Reimbursement Revenue [Member] | Fiscal Year 2017 [Member]</t>
  </si>
  <si>
    <t>Industrial Buildings [Member] | FedEx Corporation [Member]</t>
  </si>
  <si>
    <t>Purchase of industrial building | ft²</t>
  </si>
  <si>
    <t>Area of property | a</t>
  </si>
  <si>
    <t>Percentage of building area leased</t>
  </si>
  <si>
    <t>100.00%</t>
  </si>
  <si>
    <t>15 years</t>
  </si>
  <si>
    <t>Lease term expiration period</t>
  </si>
  <si>
    <t>Aug. 31,
		2032</t>
  </si>
  <si>
    <t>Purchase price of industrial building</t>
  </si>
  <si>
    <t>Mortgage loan amortization period</t>
  </si>
  <si>
    <t>Face amount of mortgages</t>
  </si>
  <si>
    <t>Mortgage loans on real estate, interest rate</t>
  </si>
  <si>
    <t>4.23%</t>
  </si>
  <si>
    <t>Annual rental income over the remaining term of lease</t>
  </si>
  <si>
    <t>Industrial Buildings [Member] | Amazon.com Services, Inc [Member]</t>
  </si>
  <si>
    <t>Oct. 31,
		2027</t>
  </si>
  <si>
    <t>18 years</t>
  </si>
  <si>
    <t>3.64%</t>
  </si>
  <si>
    <t>Mortgage loan period</t>
  </si>
  <si>
    <t>Industrial Buildings [Member] | Shaw Industries, Inc [Member]</t>
  </si>
  <si>
    <t>Sep. 30,
		2027</t>
  </si>
  <si>
    <t>14 years</t>
  </si>
  <si>
    <t>3.53%</t>
  </si>
  <si>
    <t>Industrial Buildings [Member] | B. Braun Medical Inc. [Member]</t>
  </si>
  <si>
    <t>Apr. 1,
		2028</t>
  </si>
  <si>
    <t>4.25%</t>
  </si>
  <si>
    <t>Industrial Buildings [Member] | White Bear Lake, MN [Member]</t>
  </si>
  <si>
    <t>Sale of industrial building | ft²</t>
  </si>
  <si>
    <t>Real Estate Investments - Schedule of Properties Acquired During Period Accounted for Asset Acquisitions (Details)</t>
  </si>
  <si>
    <t>Mar. 31, 2018USD ($)</t>
  </si>
  <si>
    <t>Land [Member]</t>
  </si>
  <si>
    <t>Purchase price allocation of properties acquired</t>
  </si>
  <si>
    <t>In-Place Leases [Member]</t>
  </si>
  <si>
    <t>Real Estate Investments - Summary of Consolidated Statements of Income for Properties Acquired (Details) - USD ($)</t>
  </si>
  <si>
    <t>Net Income Attributable to Common Shareholders</t>
  </si>
  <si>
    <t>Real Estate Investments - Summary of Income or Operation Statements (Details) - USD ($)</t>
  </si>
  <si>
    <t>Real Estate Held for Sale [Member]</t>
  </si>
  <si>
    <t>Rental and Reimbursement Revenue</t>
  </si>
  <si>
    <t>Income from Operations</t>
  </si>
  <si>
    <t>Gain (Loss) on Sale of Real Estate Investment</t>
  </si>
  <si>
    <t>Real Estate Investments - Schedule of Pro Forma Information (Details) - USD ($)</t>
  </si>
  <si>
    <t>Rental Revenues</t>
  </si>
  <si>
    <t>Basic and Diluted Net Income per Share Attributable to Common Shareholders</t>
  </si>
  <si>
    <t>Securities Available for Sale at Fair Value (Details Narrative) - USD ($)</t>
  </si>
  <si>
    <t>Schedule of Available-for-sale Securities [Line Items]</t>
  </si>
  <si>
    <t>Securities available for sale at fair value</t>
  </si>
  <si>
    <t>Security available for sale, maximum percentage of investment on un depreciated assets</t>
  </si>
  <si>
    <t>10.00%</t>
  </si>
  <si>
    <t>Proceeds from sales or redemptions of securities available for sale</t>
  </si>
  <si>
    <t>Gain on sale of securities available for sale</t>
  </si>
  <si>
    <t>Dividend income on investment in securities</t>
  </si>
  <si>
    <t>Purchase of securities available for sale</t>
  </si>
  <si>
    <t>Net unrealized gains on securities portfolio</t>
  </si>
  <si>
    <t>UMH Properties, Inc [Member] | Series B Cumulative Redeemable Preferred Stock [Member]</t>
  </si>
  <si>
    <t>Shares owned, cost</t>
  </si>
  <si>
    <t>Available for sale securities, shares</t>
  </si>
  <si>
    <t>Dividend rate of preferred stock held as security for loan</t>
  </si>
  <si>
    <t>UMH Properties, Inc [Member] | Common and Preferred Stock [Member]</t>
  </si>
  <si>
    <t>UMH Properties, Inc [Member] | Common Stock [Member]</t>
  </si>
  <si>
    <t>UMH common shares purchased during the quarter</t>
  </si>
  <si>
    <t>Cost of securities purchased</t>
  </si>
  <si>
    <t>Dividend reinvestment and stock purchase plan cost, per share</t>
  </si>
  <si>
    <t>Shares owned by company</t>
  </si>
  <si>
    <t>Securities Available for Sale at Fair Value - Schedule of Temporary Impaired Securities (Details)</t>
  </si>
  <si>
    <t>Less than 12 Months, Fair Value</t>
  </si>
  <si>
    <t>Less than 12 Months, Unrealized Losses</t>
  </si>
  <si>
    <t>12 Months or Longer, Fair Value</t>
  </si>
  <si>
    <t>12 Months or Longer, Unrealized Losses</t>
  </si>
  <si>
    <t>Preferred Stock [Member]</t>
  </si>
  <si>
    <t>Common Stock [Member]</t>
  </si>
  <si>
    <t>Securities Available for Sale at Fair Value - Summary of Range of Losses (Details)</t>
  </si>
  <si>
    <t>Mar. 31, 2018USD ($)Security</t>
  </si>
  <si>
    <t>Number of Individual Securities | Security</t>
  </si>
  <si>
    <t>Fair Value</t>
  </si>
  <si>
    <t>Unrealized Losses</t>
  </si>
  <si>
    <t>Securities One [Member]</t>
  </si>
  <si>
    <t>Range of Loss</t>
  </si>
  <si>
    <t>1%-5%</t>
  </si>
  <si>
    <t>Securities Two [Member]</t>
  </si>
  <si>
    <t>6%-10%</t>
  </si>
  <si>
    <t>Securities Three [Member]</t>
  </si>
  <si>
    <t>11%-20%</t>
  </si>
  <si>
    <t>Securities Four [Member]</t>
  </si>
  <si>
    <t>21%-50%</t>
  </si>
  <si>
    <t>Debt (Details Narrative)</t>
  </si>
  <si>
    <t>Sep. 30, 2017USD ($)</t>
  </si>
  <si>
    <t>Amortization of financing costs</t>
  </si>
  <si>
    <t>Weighted average interest rate percentage</t>
  </si>
  <si>
    <t>4.11%</t>
  </si>
  <si>
    <t>4.37%</t>
  </si>
  <si>
    <t>4.18%</t>
  </si>
  <si>
    <t>Notes payable maturity period</t>
  </si>
  <si>
    <t>11 years 6 months</t>
  </si>
  <si>
    <t>10 years 8 months 12 days</t>
  </si>
  <si>
    <t>11 years 7 months 6 days</t>
  </si>
  <si>
    <t>Proceeds from fixed rate mortgage notes payable</t>
  </si>
  <si>
    <t>Repayment of mortgage payable</t>
  </si>
  <si>
    <t>Drawn down margin loan</t>
  </si>
  <si>
    <t>Maximum borrowing percentage of marketable securities</t>
  </si>
  <si>
    <t>50.00%</t>
  </si>
  <si>
    <t>Margin loan bearing interest rate</t>
  </si>
  <si>
    <t>2.00%</t>
  </si>
  <si>
    <t>Line of Credit [Member]</t>
  </si>
  <si>
    <t>Total availability of unsecured credit facility</t>
  </si>
  <si>
    <t>Line of credit amount</t>
  </si>
  <si>
    <t>Debt maturity date</t>
  </si>
  <si>
    <t>Sep. 30,
		2020</t>
  </si>
  <si>
    <t>Line of credit facility interest rate terms</t>
  </si>
  <si>
    <t xml:space="preserve">Availability under the Facility is limited to 60% of the value of the borrowing base properties.  The value of the borrowing base properties is determined by applying a capitalization rate to the NOI generated by our unencumbered, wholly-owned industrial properties.  Effective, March 22, 2018, the capitalization rate applied to our NOI generated by our unencumbered, wholly-owned industrial properties was lowered from 7.0% to 6.5%.  Borrowings under the Facility, will, at our election, either i) bear interest at LIBOR plus 140 basis points to 220 basis points, depending on our leverage ratio, or ii) bear interest at BMOs prime lending rate plus 40 basis points to 120 basis points, depending on our leverage ratio. Our borrowings as of March 31, 2018, based on our leverage ratio, bear interest at LIBOR plus 170 basis points, which represented an interest rate of 3.58%.  </t>
  </si>
  <si>
    <t>Line of credit facility related to accordion feature</t>
  </si>
  <si>
    <t>Total potential available under unsecured line of credit</t>
  </si>
  <si>
    <t>One Mortgages Loans [Member]</t>
  </si>
  <si>
    <t>Mortgages Loans [Member]</t>
  </si>
  <si>
    <t>Mortgage loan amortizing over period</t>
  </si>
  <si>
    <t>Two Mortgages Loans [Member]</t>
  </si>
  <si>
    <t>Three Mortgages Loans [Member]</t>
  </si>
  <si>
    <t>3.71%</t>
  </si>
  <si>
    <t>13 years</t>
  </si>
  <si>
    <t>Minimum [Member]</t>
  </si>
  <si>
    <t>Annual interest rate</t>
  </si>
  <si>
    <t>3.45%</t>
  </si>
  <si>
    <t>Maximum [Member]</t>
  </si>
  <si>
    <t>7.60%</t>
  </si>
  <si>
    <t>Debt - Schedule of Fixed Rate Mortgage Notes Payable (Details) - USD ($)</t>
  </si>
  <si>
    <t>Fixed Rate Mortgage Notes Payable</t>
  </si>
  <si>
    <t>Debt Issuance Costs</t>
  </si>
  <si>
    <t>Accumulated Amortization of Debt Issuance Costs</t>
  </si>
  <si>
    <t>Unamortized Debt Issuance Costs</t>
  </si>
  <si>
    <t>Weighted Average Interest Rate</t>
  </si>
  <si>
    <t>[1]</t>
  </si>
  <si>
    <t>Weighted average interest rate excludes amortization of debt issuance costs.</t>
  </si>
  <si>
    <t>Shareholders' Equity (Details Narrative) - USD ($)</t>
  </si>
  <si>
    <t>Oct. 02, 2017</t>
  </si>
  <si>
    <t>Jun. 29, 2017</t>
  </si>
  <si>
    <t>Jan. 16, 2018</t>
  </si>
  <si>
    <t>Subsidiary or Equity Method Investee [Line Items]</t>
  </si>
  <si>
    <t>Common stock, shares authorized</t>
  </si>
  <si>
    <t>Common stock, shares issued</t>
  </si>
  <si>
    <t>Common stock, shares outstanding</t>
  </si>
  <si>
    <t>Excess stock, shares authorized</t>
  </si>
  <si>
    <t>Amount of dividend reinvested</t>
  </si>
  <si>
    <t>Board of Directors [Member] | April 2, 2018 [Member]</t>
  </si>
  <si>
    <t>Dividend declared per share</t>
  </si>
  <si>
    <t>Dividend Reinvestment and Stock Purchase Plan [Member]</t>
  </si>
  <si>
    <t>Common stock issued under plan</t>
  </si>
  <si>
    <t>Preferred Stock ATM Program [Member]</t>
  </si>
  <si>
    <t>Preferred stock redemption price</t>
  </si>
  <si>
    <t>Maximum proceeds from issuance of sale of equity</t>
  </si>
  <si>
    <t>Number of preferred stock shares sold</t>
  </si>
  <si>
    <t>Weighted average exercise price per share</t>
  </si>
  <si>
    <t>Net proceeds from offering</t>
  </si>
  <si>
    <t>Share Repurchase Program authorizes amount</t>
  </si>
  <si>
    <t>Percentage increase in common stock dividend</t>
  </si>
  <si>
    <t>6.25%</t>
  </si>
  <si>
    <t>Common stock dividend, description</t>
  </si>
  <si>
    <t>Board of Directors approved a 6.25% increase in our quarterly common stock dividend, raising it to $0.17 per share from $0.16 per share, representing our second dividend increase in three years.</t>
  </si>
  <si>
    <t>Increase in dividend period</t>
  </si>
  <si>
    <t>3 years</t>
  </si>
  <si>
    <t>Dividend increase percentage</t>
  </si>
  <si>
    <t>13.00%</t>
  </si>
  <si>
    <t>Annualized dividend rate per share price</t>
  </si>
  <si>
    <t>Period of maintained or increased its cash dividend</t>
  </si>
  <si>
    <t>26 years</t>
  </si>
  <si>
    <t>Cash raised from issuance of common stock under DRIP</t>
  </si>
  <si>
    <t>Cash dividends paid</t>
  </si>
  <si>
    <t>Common Stock [Member] | Maximum [Member]</t>
  </si>
  <si>
    <t>Common Stock [Member] | Minimum [Member]</t>
  </si>
  <si>
    <t>Series C Preferred Stock [Member] | Board of Directors [Member] | April 2, 2018 [Member]</t>
  </si>
  <si>
    <t>Accrued dividend</t>
  </si>
  <si>
    <t>Annual rate of dividends cumulative and payable</t>
  </si>
  <si>
    <t>Fair Value Measurements (Details Narrative) - USD ($)</t>
  </si>
  <si>
    <t>Fixed rate mortgage notes payable, net of unamortized debt issuance costs</t>
  </si>
  <si>
    <t>Mortgage Notes Payable Fair Value [Member]</t>
  </si>
  <si>
    <t>Fixed rate mortgage notes payable at fair value</t>
  </si>
  <si>
    <t>Fair Value Measurements - Summary of Fair Value of Financial Assets (Details) - USD ($)</t>
  </si>
  <si>
    <t>Fair Value, Assets and Liabilities Measured on Recurring and Nonrecurring Basis [Line Items]</t>
  </si>
  <si>
    <t>Fair Value Measurements [Member] | Level 1 [Member]</t>
  </si>
  <si>
    <t>Fair Value Measurements [Member] | Level 2 [Member]</t>
  </si>
  <si>
    <t>Fair Value Measurements [Member] | Level 3 [Member]</t>
  </si>
  <si>
    <t>Fair Value Measurements [Member] | Preferred Stock [Member]</t>
  </si>
  <si>
    <t>Fair Value Measurements [Member] | Preferred Stock [Member] | Level 1 [Member]</t>
  </si>
  <si>
    <t>Fair Value Measurements [Member] | Preferred Stock [Member] | Level 2 [Member]</t>
  </si>
  <si>
    <t>Fair Value Measurements [Member] | Preferred Stock [Member] | Level 3 [Member]</t>
  </si>
  <si>
    <t>Fair Value Measurements [Member] | Common Stock [Member]</t>
  </si>
  <si>
    <t>Fair Value Measurements [Member] | Common Stock [Member] | Level 1 [Member]</t>
  </si>
  <si>
    <t>Fair Value Measurements [Member] | Common Stock [Member] | Level 2 [Member]</t>
  </si>
  <si>
    <t>Fair Value Measurements [Member] | Common Stock [Member] | Level 3 [Member]</t>
  </si>
  <si>
    <t>Fair Value Measurements [Member] | Mortgage Backed Securities [Member]</t>
  </si>
  <si>
    <t>Fair Value Measurements [Member] | Mortgage Backed Securities [Member] | Level 1 [Member]</t>
  </si>
  <si>
    <t>Fair Value Measurements [Member] | Mortgage Backed Securities [Member] | Level 2 [Member]</t>
  </si>
  <si>
    <t>Fair Value Measurements [Member] | Mortgage Backed Securities [Member] | Level 3 [Member]</t>
  </si>
  <si>
    <t>Supplemental Cash Flow Information (Details Narrative) - USD ($)</t>
  </si>
  <si>
    <t>Cash paid for interest</t>
  </si>
  <si>
    <t>Contingencies and Commitments (Details Narrative)</t>
  </si>
  <si>
    <t>Mar. 31, 2018USD ($)ft²</t>
  </si>
  <si>
    <t>Contingencies and Commitments [Line Items]</t>
  </si>
  <si>
    <t>Expected gain loss on sale of properties</t>
  </si>
  <si>
    <t>FedEx Ground Package System, Inc [Member]</t>
  </si>
  <si>
    <t>Expansion costs</t>
  </si>
  <si>
    <t>Increase in annualized rent</t>
  </si>
  <si>
    <t>Lease extension term from the date of completion</t>
  </si>
  <si>
    <t>FedEx Ground Package System, Inc [Member] | Minimum [Member]</t>
  </si>
  <si>
    <t>FedEx Ground Package System, Inc [Member] | Maximum [Member]</t>
  </si>
  <si>
    <t>Industrial Building [Member]</t>
  </si>
  <si>
    <t>Mortgage loans amortization period</t>
  </si>
  <si>
    <t>Mortgage loans committed on real estate, carrying amount of mortgage</t>
  </si>
  <si>
    <t>Fixed interest rate, percentage</t>
  </si>
  <si>
    <t>Properties One [Member]</t>
  </si>
  <si>
    <t>Area of buildings | ft²</t>
  </si>
  <si>
    <t>Expected proceeds from sale of buildings</t>
  </si>
  <si>
    <t>Properties Two [Member]</t>
  </si>
  <si>
    <t>Property Purchase Agreement [Member] | Industrial Building [Member]</t>
  </si>
  <si>
    <t>Weighted average lease maturity term</t>
  </si>
  <si>
    <t>12 years 3 months 19 days</t>
  </si>
  <si>
    <t>Aggregate purchase price of industrial properties</t>
  </si>
  <si>
    <t>Property Purchase Agreement [Member] | Amazon Fulfillment Services, Inc [Member]</t>
  </si>
  <si>
    <t>Property Purchase Agreement [Member] | FedEx Ground Package System, Inc [Member]</t>
  </si>
  <si>
    <t>Subsequent Events (Details Narrative) - Subsequent Event [Member]</t>
  </si>
  <si>
    <t>Apr. 02, 2018$ / shares</t>
  </si>
  <si>
    <t>B. Braun Medical Inc. [Member] | Industrial Building [Member]</t>
  </si>
  <si>
    <t>Subsequent Event [Line Items]</t>
  </si>
  <si>
    <t>Common Shareholders [Member ]</t>
  </si>
  <si>
    <t>Dividend declared per share | $ / shares</t>
  </si>
  <si>
    <t>Dividend declaration date</t>
  </si>
  <si>
    <t>Apr. 2,
		2018</t>
  </si>
  <si>
    <t>Dividends payable, date to be paid</t>
  </si>
  <si>
    <t>Jun. 15,
		2018</t>
  </si>
  <si>
    <t>Dividend payable date of record</t>
  </si>
  <si>
    <t>May 15,
		2018</t>
  </si>
  <si>
    <t>Series C Preferred Shareholders [Member]</t>
  </si>
  <si>
    <t>Preferred stock dividend rate, percentag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00_);_(&quot;$ &quot;(#,##0.0000000)" numFmtId="167"/>
    <numFmt formatCode="_(&quot;$ &quot;#,##0.000000_);_(&quot;$ &quot;(#,##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676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920027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v>
      </c>
      <c r="B1" s="2" t="s">
        <v>1</v>
      </c>
    </row>
    <row r="2" spans="1:2">
      <c r="B2" s="2" t="s">
        <v>2</v>
      </c>
    </row>
    <row r="3" spans="1:2">
      <c r="A3" s="3" t="s">
        <v>166</v>
      </c>
    </row>
    <row r="4" spans="1:2">
      <c r="A4" s="4" t="s">
        <v>31</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168</v>
      </c>
    </row>
    <row r="4" spans="1:2">
      <c r="A4" s="4" t="s">
        <v>34</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row r="6" spans="1:2">
      <c r="A6" s="4" t="s">
        <v>84</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974389</v>
      </c>
      <c r="C3" s="7" t="n">
        <v>187224819</v>
      </c>
    </row>
    <row r="4" spans="1:3">
      <c r="A4" s="4" t="s">
        <v>28</v>
      </c>
      <c r="B4" s="5" t="n">
        <v>1342261913</v>
      </c>
      <c r="C4" s="5" t="n">
        <v>1244691715</v>
      </c>
    </row>
    <row r="5" spans="1:3">
      <c r="A5" s="4" t="s">
        <v>29</v>
      </c>
      <c r="B5" s="5" t="n">
        <v>1540236302</v>
      </c>
      <c r="C5" s="5" t="n">
        <v>1431916534</v>
      </c>
    </row>
    <row r="6" spans="1:3">
      <c r="A6" s="4" t="s">
        <v>30</v>
      </c>
      <c r="B6" s="5" t="n">
        <v>-188310757</v>
      </c>
      <c r="C6" s="5" t="n">
        <v>-171060478</v>
      </c>
    </row>
    <row r="7" spans="1:3">
      <c r="A7" s="4" t="s">
        <v>31</v>
      </c>
      <c r="B7" s="5" t="n">
        <v>1351925545</v>
      </c>
      <c r="C7" s="5" t="n">
        <v>1260856056</v>
      </c>
    </row>
    <row r="8" spans="1:3">
      <c r="A8" s="4" t="s">
        <v>32</v>
      </c>
      <c r="B8" s="5" t="n">
        <v>9486257</v>
      </c>
      <c r="C8" s="5" t="n">
        <v>14606028</v>
      </c>
    </row>
    <row r="9" spans="1:3">
      <c r="A9" s="4" t="s">
        <v>33</v>
      </c>
      <c r="B9" s="5" t="n">
        <v>12470188</v>
      </c>
      <c r="C9" s="5" t="n">
        <v>10226046</v>
      </c>
    </row>
    <row r="10" spans="1:3">
      <c r="A10" s="4" t="s">
        <v>34</v>
      </c>
      <c r="B10" s="5" t="n">
        <v>144630426</v>
      </c>
      <c r="C10" s="5" t="n">
        <v>123764770</v>
      </c>
    </row>
    <row r="11" spans="1:3">
      <c r="A11" s="4" t="s">
        <v>35</v>
      </c>
      <c r="B11" s="5" t="n">
        <v>1743865</v>
      </c>
      <c r="C11" s="5" t="n">
        <v>1753054</v>
      </c>
    </row>
    <row r="12" spans="1:3">
      <c r="A12" s="4" t="s">
        <v>36</v>
      </c>
      <c r="B12" s="5" t="n">
        <v>8772807</v>
      </c>
      <c r="C12" s="5" t="n">
        <v>8049275</v>
      </c>
    </row>
    <row r="13" spans="1:3">
      <c r="A13" s="4" t="s">
        <v>37</v>
      </c>
      <c r="B13" s="5" t="n">
        <v>9339758</v>
      </c>
      <c r="C13" s="5" t="n">
        <v>5434874</v>
      </c>
    </row>
    <row r="14" spans="1:3">
      <c r="A14" s="4" t="s">
        <v>38</v>
      </c>
      <c r="B14" s="5" t="n">
        <v>11934269</v>
      </c>
      <c r="C14" s="5" t="n">
        <v>10010165</v>
      </c>
    </row>
    <row r="15" spans="1:3">
      <c r="A15" s="4" t="s">
        <v>39</v>
      </c>
      <c r="B15" s="5" t="n">
        <v>4271380</v>
      </c>
      <c r="C15" s="5" t="n">
        <v>4180907</v>
      </c>
    </row>
    <row r="16" spans="1:3">
      <c r="A16" s="4" t="s">
        <v>40</v>
      </c>
      <c r="B16" s="5" t="n">
        <v>687919</v>
      </c>
      <c r="C16" s="5" t="n">
        <v>875709</v>
      </c>
    </row>
    <row r="17" spans="1:3">
      <c r="A17" s="4" t="s">
        <v>41</v>
      </c>
      <c r="B17" s="5" t="n">
        <v>4629158</v>
      </c>
      <c r="C17" s="5" t="n">
        <v>3280871</v>
      </c>
    </row>
    <row r="18" spans="1:3">
      <c r="A18" s="4" t="s">
        <v>42</v>
      </c>
      <c r="B18" s="5" t="n">
        <v>1559891572</v>
      </c>
      <c r="C18" s="5" t="n">
        <v>1443037755</v>
      </c>
    </row>
    <row r="19" spans="1:3">
      <c r="A19" s="3" t="s">
        <v>43</v>
      </c>
    </row>
    <row r="20" spans="1:3">
      <c r="A20" s="4" t="s">
        <v>44</v>
      </c>
      <c r="B20" s="5" t="n">
        <v>632051233</v>
      </c>
      <c r="C20" s="5" t="n">
        <v>591364371</v>
      </c>
    </row>
    <row r="21" spans="1:3">
      <c r="A21" s="4" t="s">
        <v>45</v>
      </c>
      <c r="B21" s="5" t="n">
        <v>154341511</v>
      </c>
      <c r="C21" s="5" t="n">
        <v>120091417</v>
      </c>
    </row>
    <row r="22" spans="1:3">
      <c r="A22" s="4" t="s">
        <v>46</v>
      </c>
      <c r="B22" s="5" t="n">
        <v>2497405</v>
      </c>
      <c r="C22" s="5" t="n">
        <v>4450753</v>
      </c>
    </row>
    <row r="23" spans="1:3">
      <c r="A23" s="4" t="s">
        <v>47</v>
      </c>
      <c r="B23" s="5" t="n">
        <v>20643642</v>
      </c>
      <c r="C23" s="5" t="n">
        <v>14265518</v>
      </c>
    </row>
    <row r="24" spans="1:3">
      <c r="A24" s="4" t="s">
        <v>48</v>
      </c>
      <c r="B24" s="5" t="n">
        <v>809533791</v>
      </c>
      <c r="C24" s="5" t="n">
        <v>730172059</v>
      </c>
    </row>
    <row r="25" spans="1:3">
      <c r="A25" s="3" t="s">
        <v>49</v>
      </c>
    </row>
    <row r="26" spans="1:3">
      <c r="A26" s="4" t="s">
        <v>50</v>
      </c>
      <c r="B26" s="5" t="n">
        <v>788462</v>
      </c>
      <c r="C26" s="5" t="n">
        <v>756305</v>
      </c>
    </row>
    <row r="27" spans="1:3">
      <c r="A27" s="4" t="s">
        <v>51</v>
      </c>
      <c r="B27" s="5" t="n">
        <v>0</v>
      </c>
      <c r="C27" s="5" t="n">
        <v>0</v>
      </c>
    </row>
    <row r="28" spans="1:3">
      <c r="A28" s="4" t="s">
        <v>52</v>
      </c>
      <c r="B28" s="5" t="n">
        <v>503309572</v>
      </c>
      <c r="C28" s="5" t="n">
        <v>459552701</v>
      </c>
    </row>
    <row r="29" spans="1:3">
      <c r="A29" s="4" t="s">
        <v>53</v>
      </c>
      <c r="B29" s="5" t="n">
        <v>-31124653</v>
      </c>
      <c r="C29" s="5" t="n">
        <v>6570565</v>
      </c>
    </row>
    <row r="30" spans="1:3">
      <c r="A30" s="4" t="s">
        <v>54</v>
      </c>
      <c r="B30" s="5" t="n">
        <v>0</v>
      </c>
      <c r="C30" s="5" t="n">
        <v>0</v>
      </c>
    </row>
    <row r="31" spans="1:3">
      <c r="A31" s="4" t="s">
        <v>55</v>
      </c>
      <c r="B31" s="5" t="n">
        <v>750357781</v>
      </c>
      <c r="C31" s="5" t="n">
        <v>712865696</v>
      </c>
    </row>
    <row r="32" spans="1:3">
      <c r="A32" s="4" t="s">
        <v>56</v>
      </c>
      <c r="B32" s="5" t="n">
        <v>1559891572</v>
      </c>
      <c r="C32" s="5" t="n">
        <v>1443037755</v>
      </c>
    </row>
    <row r="33" spans="1:3">
      <c r="A33" s="4" t="s">
        <v>57</v>
      </c>
    </row>
    <row r="34" spans="1:3">
      <c r="A34" s="3" t="s">
        <v>49</v>
      </c>
    </row>
    <row r="35" spans="1:3">
      <c r="A35" s="4" t="s">
        <v>58</v>
      </c>
      <c r="B35" s="7" t="n">
        <v>277384400</v>
      </c>
      <c r="C35" s="7" t="n">
        <v>245986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58"/>
    <col customWidth="1" max="2" min="2" width="51"/>
    <col customWidth="1" max="3" min="3" width="21"/>
    <col customWidth="1" max="4" min="4" width="21"/>
    <col customWidth="1" max="5" min="5" width="51"/>
    <col customWidth="1" max="6" min="6" width="21"/>
    <col customWidth="1" max="7" min="7" width="80"/>
    <col customWidth="1" max="8" min="8" width="37"/>
    <col customWidth="1" max="9" min="9" width="25"/>
  </cols>
  <sheetData>
    <row r="1" spans="1:9">
      <c r="A1" s="1" t="s">
        <v>225</v>
      </c>
      <c r="B1" s="2" t="s">
        <v>226</v>
      </c>
      <c r="C1" s="2" t="s">
        <v>227</v>
      </c>
      <c r="D1" s="2" t="s">
        <v>228</v>
      </c>
      <c r="E1" s="2" t="s">
        <v>226</v>
      </c>
      <c r="F1" s="2" t="s">
        <v>229</v>
      </c>
      <c r="G1" s="2" t="s">
        <v>226</v>
      </c>
      <c r="H1" s="2" t="s">
        <v>230</v>
      </c>
      <c r="I1" s="2" t="s">
        <v>231</v>
      </c>
    </row>
    <row r="2" spans="1:9">
      <c r="A2" s="4" t="s">
        <v>232</v>
      </c>
      <c r="B2" s="5" t="n">
        <v>109</v>
      </c>
      <c r="E2" s="5" t="n">
        <v>109</v>
      </c>
      <c r="G2" s="5" t="n">
        <v>109</v>
      </c>
      <c r="I2" s="5" t="n">
        <v>108</v>
      </c>
    </row>
    <row r="3" spans="1:9">
      <c r="A3" s="4" t="s">
        <v>233</v>
      </c>
      <c r="B3" s="5" t="n">
        <v>19928000</v>
      </c>
      <c r="E3" s="5" t="n">
        <v>19928000</v>
      </c>
      <c r="G3" s="5" t="n">
        <v>19928000</v>
      </c>
      <c r="I3" s="5" t="n">
        <v>18790000</v>
      </c>
    </row>
    <row r="4" spans="1:9">
      <c r="A4" s="4" t="s">
        <v>234</v>
      </c>
      <c r="G4" s="4" t="s">
        <v>235</v>
      </c>
      <c r="I4" s="4" t="s">
        <v>236</v>
      </c>
    </row>
    <row r="5" spans="1:9">
      <c r="A5" s="4" t="s">
        <v>237</v>
      </c>
      <c r="G5" s="4" t="s">
        <v>238</v>
      </c>
    </row>
    <row r="6" spans="1:9">
      <c r="A6" s="4" t="s">
        <v>239</v>
      </c>
      <c r="B6" s="8" t="n">
        <v>5.91</v>
      </c>
      <c r="E6" s="8" t="n">
        <v>5.91</v>
      </c>
      <c r="G6" s="8" t="n">
        <v>5.91</v>
      </c>
    </row>
    <row r="7" spans="1:9">
      <c r="A7" s="4" t="s">
        <v>240</v>
      </c>
      <c r="G7" s="4" t="s">
        <v>241</v>
      </c>
    </row>
    <row r="8" spans="1:9">
      <c r="A8" s="4" t="s">
        <v>242</v>
      </c>
      <c r="B8" s="7" t="n">
        <v>1748202329</v>
      </c>
      <c r="E8" s="7" t="n">
        <v>1748202329</v>
      </c>
      <c r="G8" s="7" t="n">
        <v>1748202329</v>
      </c>
    </row>
    <row r="9" spans="1:9">
      <c r="A9" s="4" t="s">
        <v>243</v>
      </c>
      <c r="G9" s="7" t="n">
        <v>144630426</v>
      </c>
    </row>
    <row r="10" spans="1:9">
      <c r="A10" s="4" t="s">
        <v>244</v>
      </c>
      <c r="G10" s="4" t="s">
        <v>245</v>
      </c>
    </row>
    <row r="11" spans="1:9">
      <c r="A11" s="4" t="s">
        <v>246</v>
      </c>
      <c r="G11" s="7" t="n">
        <v>5388000</v>
      </c>
    </row>
    <row r="12" spans="1:9">
      <c r="A12" s="4" t="s">
        <v>247</v>
      </c>
      <c r="B12" s="4" t="s">
        <v>248</v>
      </c>
      <c r="E12" s="4" t="s">
        <v>248</v>
      </c>
      <c r="G12" s="4" t="s">
        <v>248</v>
      </c>
    </row>
    <row r="13" spans="1:9">
      <c r="A13" s="4" t="s">
        <v>249</v>
      </c>
      <c r="G13" s="7" t="n">
        <v>1804000</v>
      </c>
    </row>
    <row r="14" spans="1:9">
      <c r="A14" s="4" t="s">
        <v>250</v>
      </c>
      <c r="B14" s="4" t="s">
        <v>251</v>
      </c>
      <c r="E14" s="4" t="s">
        <v>251</v>
      </c>
      <c r="G14" s="4" t="s">
        <v>251</v>
      </c>
    </row>
    <row r="15" spans="1:9">
      <c r="A15" s="4" t="s">
        <v>252</v>
      </c>
      <c r="H15" s="7" t="n">
        <v>0</v>
      </c>
    </row>
    <row r="16" spans="1:9">
      <c r="A16" s="4" t="s">
        <v>253</v>
      </c>
      <c r="E16" s="7" t="n">
        <v>111407</v>
      </c>
      <c r="F16" s="7" t="n">
        <v>166190</v>
      </c>
      <c r="G16" s="7" t="n">
        <v>242170</v>
      </c>
      <c r="H16" s="7" t="n">
        <v>266345</v>
      </c>
    </row>
    <row r="17" spans="1:9">
      <c r="A17" s="4" t="s">
        <v>254</v>
      </c>
      <c r="G17" s="8" t="n">
        <v>1.84</v>
      </c>
      <c r="H17" s="8" t="n">
        <v>1.49</v>
      </c>
    </row>
    <row r="18" spans="1:9">
      <c r="A18" s="4" t="s">
        <v>255</v>
      </c>
      <c r="G18" s="5" t="n">
        <v>12500</v>
      </c>
      <c r="H18" s="5" t="n">
        <v>0</v>
      </c>
    </row>
    <row r="19" spans="1:9">
      <c r="A19" s="4" t="s">
        <v>256</v>
      </c>
      <c r="G19" s="8" t="n">
        <v>14.24</v>
      </c>
    </row>
    <row r="20" spans="1:9">
      <c r="A20" s="4" t="s">
        <v>257</v>
      </c>
      <c r="G20" s="7" t="n">
        <v>569600</v>
      </c>
      <c r="H20" s="7" t="n">
        <v>0</v>
      </c>
    </row>
    <row r="21" spans="1:9">
      <c r="A21" s="4" t="s">
        <v>258</v>
      </c>
      <c r="G21" s="5" t="n">
        <v>40000</v>
      </c>
      <c r="H21" s="5" t="n">
        <v>0</v>
      </c>
    </row>
    <row r="22" spans="1:9">
      <c r="A22" s="4" t="s">
        <v>259</v>
      </c>
      <c r="B22" s="5" t="n">
        <v>1673706</v>
      </c>
      <c r="E22" s="5" t="n">
        <v>1673706</v>
      </c>
      <c r="G22" s="5" t="n">
        <v>1673706</v>
      </c>
    </row>
    <row r="23" spans="1:9">
      <c r="A23" s="4" t="s">
        <v>260</v>
      </c>
      <c r="G23" s="5" t="n">
        <v>695000</v>
      </c>
    </row>
    <row r="24" spans="1:9">
      <c r="A24" s="4" t="s">
        <v>261</v>
      </c>
      <c r="B24" s="7" t="n">
        <v>2171900</v>
      </c>
      <c r="E24" s="7" t="n">
        <v>2171900</v>
      </c>
      <c r="G24" s="7" t="n">
        <v>2171900</v>
      </c>
    </row>
    <row r="25" spans="1:9">
      <c r="A25" s="4" t="s">
        <v>262</v>
      </c>
    </row>
    <row r="26" spans="1:9">
      <c r="A26" s="4" t="s">
        <v>252</v>
      </c>
      <c r="G26" s="7" t="n">
        <v>1681000</v>
      </c>
    </row>
    <row r="27" spans="1:9">
      <c r="A27" s="4" t="s">
        <v>263</v>
      </c>
    </row>
    <row r="28" spans="1:9">
      <c r="A28" s="4" t="s">
        <v>233</v>
      </c>
      <c r="B28" s="5" t="n">
        <v>65067</v>
      </c>
      <c r="E28" s="5" t="n">
        <v>65067</v>
      </c>
      <c r="G28" s="5" t="n">
        <v>65067</v>
      </c>
    </row>
    <row r="29" spans="1:9">
      <c r="A29" s="4" t="s">
        <v>264</v>
      </c>
      <c r="D29" s="7" t="n">
        <v>4900000</v>
      </c>
    </row>
    <row r="30" spans="1:9">
      <c r="A30" s="4" t="s">
        <v>265</v>
      </c>
      <c r="D30" s="7" t="n">
        <v>4602000</v>
      </c>
    </row>
    <row r="31" spans="1:9">
      <c r="A31" s="4" t="s">
        <v>266</v>
      </c>
      <c r="G31" s="4" t="s">
        <v>267</v>
      </c>
    </row>
    <row r="32" spans="1:9">
      <c r="A32" s="4" t="s">
        <v>268</v>
      </c>
    </row>
    <row r="33" spans="1:9">
      <c r="A33" s="4" t="s">
        <v>269</v>
      </c>
      <c r="B33" s="5" t="n">
        <v>50400</v>
      </c>
      <c r="E33" s="5" t="n">
        <v>50400</v>
      </c>
      <c r="G33" s="5" t="n">
        <v>50400</v>
      </c>
    </row>
    <row r="34" spans="1:9">
      <c r="A34" s="4" t="s">
        <v>264</v>
      </c>
      <c r="C34" s="7" t="n">
        <v>6170000</v>
      </c>
    </row>
    <row r="35" spans="1:9">
      <c r="A35" s="4" t="s">
        <v>265</v>
      </c>
      <c r="C35" s="7" t="n">
        <v>5898000</v>
      </c>
    </row>
    <row r="36" spans="1:9">
      <c r="A36" s="4" t="s">
        <v>270</v>
      </c>
    </row>
    <row r="37" spans="1:9">
      <c r="A37" s="4" t="s">
        <v>266</v>
      </c>
      <c r="G37" s="4" t="s">
        <v>267</v>
      </c>
    </row>
    <row r="38" spans="1:9">
      <c r="A38" s="4" t="s">
        <v>271</v>
      </c>
    </row>
    <row r="39" spans="1:9">
      <c r="A39" s="4" t="s">
        <v>233</v>
      </c>
      <c r="B39" s="5" t="n">
        <v>184000</v>
      </c>
      <c r="E39" s="5" t="n">
        <v>184000</v>
      </c>
      <c r="G39" s="5" t="n">
        <v>184000</v>
      </c>
    </row>
    <row r="40" spans="1:9">
      <c r="A40" s="4" t="s">
        <v>234</v>
      </c>
      <c r="B40" s="4" t="s">
        <v>272</v>
      </c>
    </row>
    <row r="41" spans="1:9">
      <c r="A41" s="4" t="s">
        <v>273</v>
      </c>
    </row>
    <row r="42" spans="1:9">
      <c r="A42" s="4" t="s">
        <v>233</v>
      </c>
      <c r="B42" s="5" t="n">
        <v>26340</v>
      </c>
      <c r="E42" s="5" t="n">
        <v>26340</v>
      </c>
      <c r="G42" s="5" t="n">
        <v>26340</v>
      </c>
    </row>
    <row r="43" spans="1:9">
      <c r="A43" s="4" t="s">
        <v>274</v>
      </c>
    </row>
    <row r="44" spans="1:9">
      <c r="A44" s="4" t="s">
        <v>233</v>
      </c>
      <c r="B44" s="5" t="n">
        <v>36270</v>
      </c>
      <c r="E44" s="5" t="n">
        <v>36270</v>
      </c>
      <c r="G44" s="5" t="n">
        <v>36270</v>
      </c>
    </row>
    <row r="45" spans="1:9">
      <c r="A45" s="4" t="s">
        <v>275</v>
      </c>
    </row>
    <row r="46" spans="1:9">
      <c r="A46" s="4" t="s">
        <v>233</v>
      </c>
      <c r="B46" s="5" t="n">
        <v>38833</v>
      </c>
      <c r="E46" s="5" t="n">
        <v>38833</v>
      </c>
      <c r="G46" s="5" t="n">
        <v>38833</v>
      </c>
    </row>
    <row r="47" spans="1:9">
      <c r="A47" s="4" t="s">
        <v>276</v>
      </c>
    </row>
    <row r="48" spans="1:9">
      <c r="A48" s="4" t="s">
        <v>233</v>
      </c>
      <c r="B48" s="5" t="n">
        <v>83000</v>
      </c>
      <c r="E48" s="5" t="n">
        <v>83000</v>
      </c>
      <c r="G48" s="5" t="n">
        <v>83000</v>
      </c>
    </row>
    <row r="49" spans="1:9">
      <c r="A49" s="4" t="s">
        <v>277</v>
      </c>
    </row>
    <row r="50" spans="1:9">
      <c r="A50" s="4" t="s">
        <v>237</v>
      </c>
      <c r="G50" s="4" t="s">
        <v>2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8"/>
  </cols>
  <sheetData>
    <row r="1" spans="1:2">
      <c r="A1" s="1" t="s">
        <v>279</v>
      </c>
      <c r="B1" s="2" t="s">
        <v>1</v>
      </c>
    </row>
    <row r="2" spans="1:2">
      <c r="B2" s="2" t="s">
        <v>280</v>
      </c>
    </row>
    <row r="3" spans="1:2">
      <c r="A3" s="4" t="s">
        <v>281</v>
      </c>
    </row>
    <row r="4" spans="1:2">
      <c r="A4" s="4" t="s">
        <v>282</v>
      </c>
      <c r="B4" s="4" t="s">
        <v>283</v>
      </c>
    </row>
    <row r="5" spans="1:2">
      <c r="A5" s="4" t="s">
        <v>284</v>
      </c>
      <c r="B5" s="5" t="n">
        <v>1</v>
      </c>
    </row>
    <row r="6" spans="1:2">
      <c r="A6" s="4" t="s">
        <v>285</v>
      </c>
      <c r="B6" s="5" t="n">
        <v>65000</v>
      </c>
    </row>
    <row r="7" spans="1:2">
      <c r="A7" s="4" t="s">
        <v>286</v>
      </c>
      <c r="B7" s="8" t="n">
        <v>17.8</v>
      </c>
    </row>
    <row r="8" spans="1:2">
      <c r="A8" s="4" t="s">
        <v>287</v>
      </c>
      <c r="B8" s="4" t="s">
        <v>288</v>
      </c>
    </row>
    <row r="9" spans="1:2">
      <c r="A9" s="4" t="s">
        <v>289</v>
      </c>
    </row>
    <row r="10" spans="1:2">
      <c r="A10" s="4" t="s">
        <v>282</v>
      </c>
      <c r="B10" s="4" t="s">
        <v>290</v>
      </c>
    </row>
    <row r="11" spans="1:2">
      <c r="A11" s="4" t="s">
        <v>284</v>
      </c>
      <c r="B11" s="5" t="n">
        <v>1</v>
      </c>
    </row>
    <row r="12" spans="1:2">
      <c r="A12" s="4" t="s">
        <v>285</v>
      </c>
      <c r="B12" s="5" t="n">
        <v>65000</v>
      </c>
    </row>
    <row r="13" spans="1:2">
      <c r="A13" s="4" t="s">
        <v>286</v>
      </c>
      <c r="B13" s="8" t="n">
        <v>15.04</v>
      </c>
    </row>
    <row r="14" spans="1:2">
      <c r="A14" s="4" t="s">
        <v>287</v>
      </c>
      <c r="B14" s="4" t="s">
        <v>291</v>
      </c>
    </row>
    <row r="15" spans="1:2">
      <c r="A15" s="4" t="s">
        <v>292</v>
      </c>
    </row>
    <row r="16" spans="1:2">
      <c r="A16" s="4" t="s">
        <v>282</v>
      </c>
      <c r="B16" s="4" t="s">
        <v>293</v>
      </c>
    </row>
    <row r="17" spans="1:2">
      <c r="A17" s="4" t="s">
        <v>284</v>
      </c>
      <c r="B17" s="5" t="n">
        <v>10</v>
      </c>
    </row>
    <row r="18" spans="1:2">
      <c r="A18" s="4" t="s">
        <v>285</v>
      </c>
      <c r="B18" s="5" t="n">
        <v>215000</v>
      </c>
    </row>
    <row r="19" spans="1:2">
      <c r="A19" s="4" t="s">
        <v>286</v>
      </c>
      <c r="B19" s="8" t="n">
        <v>14.24</v>
      </c>
    </row>
    <row r="20" spans="1:2">
      <c r="A20" s="4" t="s">
        <v>287</v>
      </c>
      <c r="B20"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0</v>
      </c>
    </row>
    <row r="3" spans="1:3">
      <c r="A3" s="3" t="s">
        <v>161</v>
      </c>
    </row>
    <row r="4" spans="1:3">
      <c r="A4" s="4" t="s">
        <v>296</v>
      </c>
      <c r="B4" s="4" t="s">
        <v>297</v>
      </c>
      <c r="C4" s="4" t="s">
        <v>298</v>
      </c>
    </row>
    <row r="5" spans="1:3">
      <c r="A5" s="4" t="s">
        <v>299</v>
      </c>
      <c r="B5" s="4" t="s">
        <v>300</v>
      </c>
      <c r="C5" s="4" t="s">
        <v>301</v>
      </c>
    </row>
    <row r="6" spans="1:3">
      <c r="A6" s="4" t="s">
        <v>302</v>
      </c>
      <c r="B6" s="4" t="s">
        <v>303</v>
      </c>
      <c r="C6" s="4" t="s">
        <v>304</v>
      </c>
    </row>
    <row r="7" spans="1:3">
      <c r="A7" s="4" t="s">
        <v>305</v>
      </c>
      <c r="B7" s="4" t="s">
        <v>306</v>
      </c>
      <c r="C7" s="4" t="s">
        <v>306</v>
      </c>
    </row>
    <row r="8" spans="1:3">
      <c r="A8" s="4" t="s">
        <v>307</v>
      </c>
      <c r="B8" s="5" t="n">
        <v>0</v>
      </c>
      <c r="C8"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9</v>
      </c>
      <c r="D1" s="2" t="s">
        <v>1</v>
      </c>
    </row>
    <row r="2" spans="1:5">
      <c r="B2" s="2" t="s">
        <v>2</v>
      </c>
      <c r="C2" s="2" t="s">
        <v>80</v>
      </c>
      <c r="D2" s="2" t="s">
        <v>2</v>
      </c>
      <c r="E2" s="2" t="s">
        <v>80</v>
      </c>
    </row>
    <row r="3" spans="1:5">
      <c r="A3" s="3" t="s">
        <v>164</v>
      </c>
    </row>
    <row r="4" spans="1:5">
      <c r="A4" s="4" t="s">
        <v>309</v>
      </c>
      <c r="B4" s="5" t="n">
        <v>163931</v>
      </c>
      <c r="C4" s="5" t="n">
        <v>163494</v>
      </c>
      <c r="D4" s="5" t="n">
        <v>187376</v>
      </c>
      <c r="E4" s="5" t="n">
        <v>151544</v>
      </c>
    </row>
    <row r="5" spans="1:5">
      <c r="A5" s="4" t="s">
        <v>310</v>
      </c>
      <c r="B5" s="5" t="n">
        <v>65000</v>
      </c>
      <c r="C5" s="5" t="n">
        <v>65000</v>
      </c>
      <c r="D5" s="5" t="n">
        <v>65000</v>
      </c>
      <c r="E5" s="5" t="n">
        <v>28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5"/>
    <col customWidth="1" max="7" min="7" width="73"/>
    <col customWidth="1" max="8" min="8" width="25"/>
    <col customWidth="1" max="9" min="9" width="25"/>
    <col customWidth="1" max="10" min="10" width="21"/>
    <col customWidth="1" max="11" min="11" width="67"/>
    <col customWidth="1" max="12" min="12" width="61"/>
    <col customWidth="1" max="13" min="13" width="15"/>
  </cols>
  <sheetData>
    <row r="1" spans="1:13">
      <c r="A1" s="1" t="s">
        <v>311</v>
      </c>
      <c r="B1" s="2" t="s">
        <v>312</v>
      </c>
      <c r="C1" s="2" t="s">
        <v>313</v>
      </c>
      <c r="D1" s="2" t="s">
        <v>227</v>
      </c>
      <c r="E1" s="2" t="s">
        <v>228</v>
      </c>
      <c r="F1" s="2" t="s">
        <v>314</v>
      </c>
      <c r="G1" s="2" t="s">
        <v>315</v>
      </c>
      <c r="H1" s="2" t="s">
        <v>316</v>
      </c>
      <c r="I1" s="2" t="s">
        <v>317</v>
      </c>
      <c r="J1" s="2" t="s">
        <v>229</v>
      </c>
      <c r="K1" s="2" t="s">
        <v>317</v>
      </c>
      <c r="L1" s="2" t="s">
        <v>318</v>
      </c>
      <c r="M1" s="2" t="s">
        <v>319</v>
      </c>
    </row>
    <row r="2" spans="1:13">
      <c r="A2" s="4" t="s">
        <v>320</v>
      </c>
      <c r="K2" s="7" t="n">
        <v>440000</v>
      </c>
    </row>
    <row r="3" spans="1:13">
      <c r="A3" s="4" t="s">
        <v>233</v>
      </c>
      <c r="I3" s="5" t="n">
        <v>19928000</v>
      </c>
      <c r="K3" s="5" t="n">
        <v>19928000</v>
      </c>
      <c r="M3" s="5" t="n">
        <v>18790000</v>
      </c>
    </row>
    <row r="4" spans="1:13">
      <c r="A4" s="4" t="s">
        <v>246</v>
      </c>
      <c r="K4" s="7" t="n">
        <v>5388000</v>
      </c>
    </row>
    <row r="5" spans="1:13">
      <c r="A5" s="4" t="s">
        <v>247</v>
      </c>
      <c r="I5" s="4" t="s">
        <v>248</v>
      </c>
      <c r="K5" s="4" t="s">
        <v>248</v>
      </c>
    </row>
    <row r="6" spans="1:13">
      <c r="A6" s="4" t="s">
        <v>249</v>
      </c>
      <c r="K6" s="7" t="n">
        <v>1804000</v>
      </c>
    </row>
    <row r="7" spans="1:13">
      <c r="A7" s="4" t="s">
        <v>250</v>
      </c>
      <c r="I7" s="4" t="s">
        <v>251</v>
      </c>
      <c r="K7" s="4" t="s">
        <v>251</v>
      </c>
    </row>
    <row r="8" spans="1:13">
      <c r="A8" s="4" t="s">
        <v>321</v>
      </c>
      <c r="I8" s="7" t="n">
        <v>0</v>
      </c>
      <c r="J8" s="7" t="n">
        <v>0</v>
      </c>
      <c r="K8" s="7" t="n">
        <v>210261</v>
      </c>
      <c r="L8" s="7" t="n">
        <v>0</v>
      </c>
    </row>
    <row r="9" spans="1:13">
      <c r="A9" s="4" t="s">
        <v>322</v>
      </c>
      <c r="K9" s="4" t="s">
        <v>238</v>
      </c>
    </row>
    <row r="10" spans="1:13">
      <c r="A10" s="4" t="s">
        <v>323</v>
      </c>
      <c r="I10" s="7" t="n">
        <v>144630426</v>
      </c>
      <c r="K10" s="7" t="n">
        <v>144630426</v>
      </c>
    </row>
    <row r="11" spans="1:13">
      <c r="A11" s="4" t="s">
        <v>324</v>
      </c>
      <c r="K11" s="4" t="s">
        <v>245</v>
      </c>
    </row>
    <row r="12" spans="1:13">
      <c r="A12" s="4" t="s">
        <v>325</v>
      </c>
    </row>
    <row r="13" spans="1:13">
      <c r="A13" s="4" t="s">
        <v>72</v>
      </c>
      <c r="I13" s="4" t="s">
        <v>73</v>
      </c>
      <c r="K13" s="4" t="s">
        <v>73</v>
      </c>
    </row>
    <row r="14" spans="1:13">
      <c r="A14" s="4" t="s">
        <v>326</v>
      </c>
    </row>
    <row r="15" spans="1:13">
      <c r="A15" s="4" t="s">
        <v>72</v>
      </c>
      <c r="I15" s="4" t="s">
        <v>159</v>
      </c>
      <c r="K15" s="4" t="s">
        <v>159</v>
      </c>
    </row>
    <row r="16" spans="1:13">
      <c r="A16" s="4" t="s">
        <v>327</v>
      </c>
    </row>
    <row r="17" spans="1:13">
      <c r="A17" s="4" t="s">
        <v>72</v>
      </c>
      <c r="I17" s="4" t="s">
        <v>328</v>
      </c>
      <c r="K17" s="4" t="s">
        <v>328</v>
      </c>
    </row>
    <row r="18" spans="1:13">
      <c r="A18" s="4" t="s">
        <v>329</v>
      </c>
    </row>
    <row r="19" spans="1:13">
      <c r="A19" s="4" t="s">
        <v>330</v>
      </c>
      <c r="K19" s="4" t="s">
        <v>331</v>
      </c>
      <c r="L19" s="4" t="s">
        <v>332</v>
      </c>
    </row>
    <row r="20" spans="1:13">
      <c r="A20" s="4" t="s">
        <v>333</v>
      </c>
    </row>
    <row r="21" spans="1:13">
      <c r="A21" s="4" t="s">
        <v>334</v>
      </c>
      <c r="L21" s="4" t="s">
        <v>332</v>
      </c>
    </row>
    <row r="22" spans="1:13">
      <c r="A22" s="4" t="s">
        <v>335</v>
      </c>
    </row>
    <row r="23" spans="1:13">
      <c r="A23" s="4" t="s">
        <v>334</v>
      </c>
      <c r="K23" s="4" t="s">
        <v>336</v>
      </c>
    </row>
    <row r="24" spans="1:13">
      <c r="A24" s="4" t="s">
        <v>337</v>
      </c>
    </row>
    <row r="25" spans="1:13">
      <c r="A25" s="4" t="s">
        <v>338</v>
      </c>
      <c r="G25" s="4" t="s">
        <v>339</v>
      </c>
    </row>
    <row r="26" spans="1:13">
      <c r="A26" s="4" t="s">
        <v>340</v>
      </c>
      <c r="G26" s="7" t="n">
        <v>1683000</v>
      </c>
    </row>
    <row r="27" spans="1:13">
      <c r="A27" s="4" t="s">
        <v>341</v>
      </c>
      <c r="G27" s="4" t="s">
        <v>342</v>
      </c>
    </row>
    <row r="28" spans="1:13">
      <c r="A28" s="4" t="s">
        <v>343</v>
      </c>
      <c r="G28" s="7" t="n">
        <v>184000</v>
      </c>
    </row>
    <row r="29" spans="1:13">
      <c r="A29" s="4" t="s">
        <v>344</v>
      </c>
      <c r="G29" s="7" t="n">
        <v>1533000</v>
      </c>
    </row>
    <row r="30" spans="1:13">
      <c r="A30" s="4" t="s">
        <v>345</v>
      </c>
      <c r="G30" s="8" t="n">
        <v>4.67</v>
      </c>
    </row>
    <row r="31" spans="1:13">
      <c r="A31" s="4" t="s">
        <v>346</v>
      </c>
      <c r="G31" s="7" t="n">
        <v>1717000</v>
      </c>
    </row>
    <row r="32" spans="1:13">
      <c r="A32" s="4" t="s">
        <v>347</v>
      </c>
      <c r="G32" s="8" t="n">
        <v>5.24</v>
      </c>
    </row>
    <row r="33" spans="1:13">
      <c r="A33" s="4" t="s">
        <v>263</v>
      </c>
    </row>
    <row r="34" spans="1:13">
      <c r="A34" s="4" t="s">
        <v>233</v>
      </c>
      <c r="I34" s="5" t="n">
        <v>65067</v>
      </c>
      <c r="K34" s="5" t="n">
        <v>65067</v>
      </c>
    </row>
    <row r="35" spans="1:13">
      <c r="A35" s="4" t="s">
        <v>264</v>
      </c>
      <c r="E35" s="7" t="n">
        <v>4900000</v>
      </c>
    </row>
    <row r="36" spans="1:13">
      <c r="A36" s="4" t="s">
        <v>265</v>
      </c>
      <c r="E36" s="7" t="n">
        <v>4602000</v>
      </c>
    </row>
    <row r="37" spans="1:13">
      <c r="A37" s="4" t="s">
        <v>266</v>
      </c>
      <c r="K37" s="4" t="s">
        <v>267</v>
      </c>
    </row>
    <row r="38" spans="1:13">
      <c r="A38" s="4" t="s">
        <v>348</v>
      </c>
    </row>
    <row r="39" spans="1:13">
      <c r="A39" s="4" t="s">
        <v>349</v>
      </c>
      <c r="I39" s="5" t="n">
        <v>65057</v>
      </c>
      <c r="K39" s="5" t="n">
        <v>65057</v>
      </c>
    </row>
    <row r="40" spans="1:13">
      <c r="A40" s="4" t="s">
        <v>268</v>
      </c>
    </row>
    <row r="41" spans="1:13">
      <c r="A41" s="4" t="s">
        <v>269</v>
      </c>
      <c r="I41" s="5" t="n">
        <v>50400</v>
      </c>
      <c r="K41" s="5" t="n">
        <v>50400</v>
      </c>
    </row>
    <row r="42" spans="1:13">
      <c r="A42" s="4" t="s">
        <v>264</v>
      </c>
      <c r="D42" s="7" t="n">
        <v>6170000</v>
      </c>
    </row>
    <row r="43" spans="1:13">
      <c r="A43" s="4" t="s">
        <v>265</v>
      </c>
      <c r="D43" s="7" t="n">
        <v>5898000</v>
      </c>
    </row>
    <row r="44" spans="1:13">
      <c r="A44" s="4" t="s">
        <v>350</v>
      </c>
    </row>
    <row r="45" spans="1:13">
      <c r="A45" s="4" t="s">
        <v>321</v>
      </c>
      <c r="K45" s="7" t="n">
        <v>210000</v>
      </c>
    </row>
    <row r="46" spans="1:13">
      <c r="A46" s="4" t="s">
        <v>351</v>
      </c>
    </row>
    <row r="47" spans="1:13">
      <c r="A47" s="4" t="s">
        <v>269</v>
      </c>
      <c r="I47" s="5" t="n">
        <v>87500</v>
      </c>
      <c r="K47" s="5" t="n">
        <v>87500</v>
      </c>
    </row>
    <row r="48" spans="1:13">
      <c r="A48" s="4" t="s">
        <v>352</v>
      </c>
    </row>
    <row r="49" spans="1:13">
      <c r="A49" s="4" t="s">
        <v>269</v>
      </c>
      <c r="I49" s="5" t="n">
        <v>68370</v>
      </c>
      <c r="K49" s="5" t="n">
        <v>68370</v>
      </c>
    </row>
    <row r="50" spans="1:13">
      <c r="A50" s="4" t="s">
        <v>353</v>
      </c>
    </row>
    <row r="51" spans="1:13">
      <c r="A51" s="4" t="s">
        <v>354</v>
      </c>
      <c r="K51" s="5" t="n">
        <v>9513000</v>
      </c>
      <c r="L51" s="5" t="n">
        <v>8187000</v>
      </c>
    </row>
    <row r="52" spans="1:13">
      <c r="A52" s="4" t="s">
        <v>322</v>
      </c>
      <c r="K52" s="4" t="s">
        <v>355</v>
      </c>
    </row>
    <row r="53" spans="1:13">
      <c r="A53" s="4" t="s">
        <v>330</v>
      </c>
      <c r="K53" s="4" t="s">
        <v>356</v>
      </c>
      <c r="L53" s="4" t="s">
        <v>357</v>
      </c>
    </row>
    <row r="54" spans="1:13">
      <c r="A54" s="4" t="s">
        <v>358</v>
      </c>
      <c r="K54" s="4" t="s">
        <v>359</v>
      </c>
    </row>
    <row r="55" spans="1:13">
      <c r="A55" s="4" t="s">
        <v>360</v>
      </c>
    </row>
    <row r="56" spans="1:13">
      <c r="A56" s="4" t="s">
        <v>358</v>
      </c>
      <c r="K56" s="4" t="s">
        <v>361</v>
      </c>
      <c r="L56" s="4" t="s">
        <v>361</v>
      </c>
    </row>
    <row r="57" spans="1:13">
      <c r="A57" s="4" t="s">
        <v>362</v>
      </c>
    </row>
    <row r="58" spans="1:13">
      <c r="A58" s="4" t="s">
        <v>334</v>
      </c>
      <c r="K58" s="4" t="s">
        <v>363</v>
      </c>
    </row>
    <row r="59" spans="1:13">
      <c r="A59" s="4" t="s">
        <v>364</v>
      </c>
    </row>
    <row r="60" spans="1:13">
      <c r="A60" s="4" t="s">
        <v>334</v>
      </c>
      <c r="L60" s="4" t="s">
        <v>365</v>
      </c>
    </row>
    <row r="61" spans="1:13">
      <c r="A61" s="4" t="s">
        <v>366</v>
      </c>
    </row>
    <row r="62" spans="1:13">
      <c r="A62" s="4" t="s">
        <v>330</v>
      </c>
      <c r="K62" s="4" t="s">
        <v>367</v>
      </c>
      <c r="L62" s="4" t="s">
        <v>368</v>
      </c>
    </row>
    <row r="63" spans="1:13">
      <c r="A63" s="4" t="s">
        <v>369</v>
      </c>
    </row>
    <row r="64" spans="1:13">
      <c r="A64" s="4" t="s">
        <v>334</v>
      </c>
      <c r="K64" s="4" t="s">
        <v>370</v>
      </c>
    </row>
    <row r="65" spans="1:13">
      <c r="A65" s="4" t="s">
        <v>371</v>
      </c>
    </row>
    <row r="66" spans="1:13">
      <c r="A66" s="4" t="s">
        <v>334</v>
      </c>
      <c r="L66" s="4" t="s">
        <v>370</v>
      </c>
    </row>
    <row r="67" spans="1:13">
      <c r="A67" s="4" t="s">
        <v>372</v>
      </c>
    </row>
    <row r="68" spans="1:13">
      <c r="A68" s="4" t="s">
        <v>373</v>
      </c>
      <c r="G68" s="5" t="n">
        <v>121683</v>
      </c>
    </row>
    <row r="69" spans="1:13">
      <c r="A69" s="4" t="s">
        <v>374</v>
      </c>
      <c r="G69" s="10" t="n">
        <v>16.2</v>
      </c>
    </row>
    <row r="70" spans="1:13">
      <c r="A70" s="4" t="s">
        <v>375</v>
      </c>
      <c r="G70" s="4" t="s">
        <v>376</v>
      </c>
    </row>
    <row r="71" spans="1:13">
      <c r="A71" s="4" t="s">
        <v>338</v>
      </c>
      <c r="G71" s="4" t="s">
        <v>377</v>
      </c>
    </row>
    <row r="72" spans="1:13">
      <c r="A72" s="4" t="s">
        <v>378</v>
      </c>
      <c r="G72" s="4" t="s">
        <v>379</v>
      </c>
    </row>
    <row r="73" spans="1:13">
      <c r="A73" s="4" t="s">
        <v>380</v>
      </c>
      <c r="G73" s="7" t="n">
        <v>21872170</v>
      </c>
    </row>
    <row r="74" spans="1:13">
      <c r="A74" s="4" t="s">
        <v>381</v>
      </c>
      <c r="G74" s="4" t="s">
        <v>377</v>
      </c>
    </row>
    <row r="75" spans="1:13">
      <c r="A75" s="4" t="s">
        <v>382</v>
      </c>
      <c r="G75" s="7" t="n">
        <v>14200000</v>
      </c>
    </row>
    <row r="76" spans="1:13">
      <c r="A76" s="4" t="s">
        <v>383</v>
      </c>
      <c r="G76" s="4" t="s">
        <v>384</v>
      </c>
    </row>
    <row r="77" spans="1:13">
      <c r="A77" s="4" t="s">
        <v>385</v>
      </c>
      <c r="G77" s="7" t="n">
        <v>1315000</v>
      </c>
    </row>
    <row r="78" spans="1:13">
      <c r="A78" s="4" t="s">
        <v>386</v>
      </c>
    </row>
    <row r="79" spans="1:13">
      <c r="A79" s="4" t="s">
        <v>373</v>
      </c>
      <c r="F79" s="5" t="n">
        <v>300000</v>
      </c>
    </row>
    <row r="80" spans="1:13">
      <c r="A80" s="4" t="s">
        <v>374</v>
      </c>
      <c r="F80" s="5" t="n">
        <v>123</v>
      </c>
    </row>
    <row r="81" spans="1:13">
      <c r="A81" s="4" t="s">
        <v>375</v>
      </c>
      <c r="F81" s="4" t="s">
        <v>376</v>
      </c>
    </row>
    <row r="82" spans="1:13">
      <c r="A82" s="4" t="s">
        <v>338</v>
      </c>
      <c r="F82" s="4" t="s">
        <v>339</v>
      </c>
    </row>
    <row r="83" spans="1:13">
      <c r="A83" s="4" t="s">
        <v>378</v>
      </c>
      <c r="F83" s="4" t="s">
        <v>387</v>
      </c>
    </row>
    <row r="84" spans="1:13">
      <c r="A84" s="4" t="s">
        <v>380</v>
      </c>
      <c r="F84" s="7" t="n">
        <v>30250000</v>
      </c>
    </row>
    <row r="85" spans="1:13">
      <c r="A85" s="4" t="s">
        <v>381</v>
      </c>
      <c r="F85" s="4" t="s">
        <v>388</v>
      </c>
    </row>
    <row r="86" spans="1:13">
      <c r="A86" s="4" t="s">
        <v>382</v>
      </c>
      <c r="F86" s="7" t="n">
        <v>19600000</v>
      </c>
    </row>
    <row r="87" spans="1:13">
      <c r="A87" s="4" t="s">
        <v>383</v>
      </c>
      <c r="F87" s="4" t="s">
        <v>389</v>
      </c>
    </row>
    <row r="88" spans="1:13">
      <c r="A88" s="4" t="s">
        <v>385</v>
      </c>
      <c r="F88" s="7" t="n">
        <v>1884000</v>
      </c>
    </row>
    <row r="89" spans="1:13">
      <c r="A89" s="4" t="s">
        <v>390</v>
      </c>
      <c r="F89" s="4" t="s">
        <v>339</v>
      </c>
    </row>
    <row r="90" spans="1:13">
      <c r="A90" s="4" t="s">
        <v>391</v>
      </c>
    </row>
    <row r="91" spans="1:13">
      <c r="A91" s="4" t="s">
        <v>373</v>
      </c>
      <c r="C91" s="5" t="n">
        <v>831764</v>
      </c>
    </row>
    <row r="92" spans="1:13">
      <c r="A92" s="4" t="s">
        <v>374</v>
      </c>
      <c r="C92" s="10" t="n">
        <v>62.4</v>
      </c>
    </row>
    <row r="93" spans="1:13">
      <c r="A93" s="4" t="s">
        <v>375</v>
      </c>
      <c r="C93" s="4" t="s">
        <v>376</v>
      </c>
    </row>
    <row r="94" spans="1:13">
      <c r="A94" s="4" t="s">
        <v>338</v>
      </c>
      <c r="C94" s="4" t="s">
        <v>339</v>
      </c>
    </row>
    <row r="95" spans="1:13">
      <c r="A95" s="4" t="s">
        <v>378</v>
      </c>
      <c r="C95" s="4" t="s">
        <v>392</v>
      </c>
    </row>
    <row r="96" spans="1:13">
      <c r="A96" s="4" t="s">
        <v>380</v>
      </c>
      <c r="C96" s="7" t="n">
        <v>57483636</v>
      </c>
    </row>
    <row r="97" spans="1:13">
      <c r="A97" s="4" t="s">
        <v>381</v>
      </c>
      <c r="C97" s="4" t="s">
        <v>393</v>
      </c>
    </row>
    <row r="98" spans="1:13">
      <c r="A98" s="4" t="s">
        <v>382</v>
      </c>
      <c r="C98" s="7" t="n">
        <v>33300000</v>
      </c>
    </row>
    <row r="99" spans="1:13">
      <c r="A99" s="4" t="s">
        <v>383</v>
      </c>
      <c r="C99" s="4" t="s">
        <v>394</v>
      </c>
    </row>
    <row r="100" spans="1:13">
      <c r="A100" s="4" t="s">
        <v>385</v>
      </c>
      <c r="C100" s="7" t="n">
        <v>3551000</v>
      </c>
    </row>
    <row r="101" spans="1:13">
      <c r="A101" s="4" t="s">
        <v>395</v>
      </c>
    </row>
    <row r="102" spans="1:13">
      <c r="A102" s="4" t="s">
        <v>373</v>
      </c>
      <c r="B102" s="5" t="n">
        <v>399440</v>
      </c>
    </row>
    <row r="103" spans="1:13">
      <c r="A103" s="4" t="s">
        <v>374</v>
      </c>
      <c r="B103" s="10" t="n">
        <v>27.5</v>
      </c>
    </row>
    <row r="104" spans="1:13">
      <c r="A104" s="4" t="s">
        <v>375</v>
      </c>
      <c r="B104" s="4" t="s">
        <v>376</v>
      </c>
    </row>
    <row r="105" spans="1:13">
      <c r="A105" s="4" t="s">
        <v>338</v>
      </c>
      <c r="B105" s="4" t="s">
        <v>339</v>
      </c>
    </row>
    <row r="106" spans="1:13">
      <c r="A106" s="4" t="s">
        <v>378</v>
      </c>
      <c r="B106" s="4" t="s">
        <v>396</v>
      </c>
    </row>
    <row r="107" spans="1:13">
      <c r="A107" s="4" t="s">
        <v>380</v>
      </c>
      <c r="B107" s="7" t="n">
        <v>30750540</v>
      </c>
    </row>
    <row r="108" spans="1:13">
      <c r="A108" s="4" t="s">
        <v>381</v>
      </c>
      <c r="B108" s="4" t="s">
        <v>377</v>
      </c>
    </row>
    <row r="109" spans="1:13">
      <c r="A109" s="4" t="s">
        <v>382</v>
      </c>
      <c r="B109" s="7" t="n">
        <v>19500000</v>
      </c>
    </row>
    <row r="110" spans="1:13">
      <c r="A110" s="4" t="s">
        <v>383</v>
      </c>
      <c r="B110" s="4" t="s">
        <v>397</v>
      </c>
    </row>
    <row r="111" spans="1:13">
      <c r="A111" s="4" t="s">
        <v>385</v>
      </c>
      <c r="B111" s="7" t="n">
        <v>2128000</v>
      </c>
    </row>
    <row r="112" spans="1:13">
      <c r="A112" s="4" t="s">
        <v>398</v>
      </c>
    </row>
    <row r="113" spans="1:13">
      <c r="A113" s="4" t="s">
        <v>374</v>
      </c>
      <c r="H113" s="9" t="n">
        <v>4.78</v>
      </c>
    </row>
    <row r="114" spans="1:13">
      <c r="A114" s="4" t="s">
        <v>265</v>
      </c>
      <c r="H114" s="7" t="n">
        <v>4126000</v>
      </c>
    </row>
    <row r="115" spans="1:13">
      <c r="A115" s="4" t="s">
        <v>399</v>
      </c>
      <c r="H115" s="5" t="n">
        <v>594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4" t="s">
        <v>402</v>
      </c>
    </row>
    <row r="4" spans="1:2">
      <c r="A4" s="4" t="s">
        <v>403</v>
      </c>
      <c r="B4" s="7" t="n">
        <v>10662511</v>
      </c>
    </row>
    <row r="5" spans="1:2">
      <c r="A5" s="4" t="s">
        <v>277</v>
      </c>
    </row>
    <row r="6" spans="1:2">
      <c r="A6" s="4" t="s">
        <v>403</v>
      </c>
      <c r="B6" s="5" t="n">
        <v>96729583</v>
      </c>
    </row>
    <row r="7" spans="1:2">
      <c r="A7" s="4" t="s">
        <v>404</v>
      </c>
    </row>
    <row r="8" spans="1:2">
      <c r="A8" s="4" t="s">
        <v>403</v>
      </c>
      <c r="B8" s="7" t="n">
        <v>26537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4" t="s">
        <v>60</v>
      </c>
      <c r="B2" s="7" t="n">
        <v>13267014</v>
      </c>
      <c r="C2" s="7" t="n">
        <v>13404318</v>
      </c>
    </row>
    <row r="3" spans="1:3">
      <c r="A3" s="4" t="s">
        <v>61</v>
      </c>
      <c r="B3" s="5" t="n">
        <v>3331272</v>
      </c>
      <c r="C3" s="5" t="n">
        <v>3393187</v>
      </c>
    </row>
    <row r="4" spans="1:3">
      <c r="A4" s="4" t="s">
        <v>62</v>
      </c>
      <c r="B4" s="7" t="n">
        <v>807345</v>
      </c>
      <c r="C4" s="7" t="n">
        <v>619555</v>
      </c>
    </row>
    <row r="5" spans="1:3">
      <c r="A5" s="4" t="s">
        <v>63</v>
      </c>
      <c r="B5" s="8" t="n">
        <v>0.01</v>
      </c>
      <c r="C5" s="8" t="n">
        <v>0.01</v>
      </c>
    </row>
    <row r="6" spans="1:3">
      <c r="A6" s="4" t="s">
        <v>64</v>
      </c>
      <c r="B6" s="5" t="n">
        <v>192039750</v>
      </c>
      <c r="C6" s="5" t="n">
        <v>192039750</v>
      </c>
    </row>
    <row r="7" spans="1:3">
      <c r="A7" s="4" t="s">
        <v>65</v>
      </c>
      <c r="B7" s="5" t="n">
        <v>78846177</v>
      </c>
      <c r="C7" s="5" t="n">
        <v>75630521</v>
      </c>
    </row>
    <row r="8" spans="1:3">
      <c r="A8" s="4" t="s">
        <v>66</v>
      </c>
      <c r="B8" s="5" t="n">
        <v>78846177</v>
      </c>
      <c r="C8" s="5" t="n">
        <v>75630521</v>
      </c>
    </row>
    <row r="9" spans="1:3">
      <c r="A9" s="4" t="s">
        <v>67</v>
      </c>
      <c r="B9" s="8" t="n">
        <v>0.01</v>
      </c>
      <c r="C9" s="8" t="n">
        <v>0.01</v>
      </c>
    </row>
    <row r="10" spans="1:3">
      <c r="A10" s="4" t="s">
        <v>68</v>
      </c>
      <c r="B10" s="5" t="n">
        <v>200000000</v>
      </c>
      <c r="C10" s="5" t="n">
        <v>200000000</v>
      </c>
    </row>
    <row r="11" spans="1:3">
      <c r="A11" s="4" t="s">
        <v>69</v>
      </c>
      <c r="B11" s="4" t="s">
        <v>70</v>
      </c>
      <c r="C11" s="4" t="s">
        <v>70</v>
      </c>
    </row>
    <row r="12" spans="1:3">
      <c r="A12" s="4" t="s">
        <v>71</v>
      </c>
      <c r="B12" s="4" t="s">
        <v>70</v>
      </c>
      <c r="C12" s="4" t="s">
        <v>70</v>
      </c>
    </row>
    <row r="13" spans="1:3">
      <c r="A13" s="4" t="s">
        <v>57</v>
      </c>
    </row>
    <row r="14" spans="1:3">
      <c r="A14" s="4" t="s">
        <v>72</v>
      </c>
      <c r="B14" s="4" t="s">
        <v>73</v>
      </c>
      <c r="C14" s="4" t="s">
        <v>73</v>
      </c>
    </row>
    <row r="15" spans="1:3">
      <c r="A15" s="4" t="s">
        <v>74</v>
      </c>
      <c r="B15" s="8" t="n">
        <v>0.01</v>
      </c>
      <c r="C15" s="8" t="n">
        <v>0.01</v>
      </c>
    </row>
    <row r="16" spans="1:3">
      <c r="A16" s="4" t="s">
        <v>75</v>
      </c>
      <c r="B16" s="5" t="n">
        <v>12400000</v>
      </c>
      <c r="C16" s="5" t="n">
        <v>12400000</v>
      </c>
    </row>
    <row r="17" spans="1:3">
      <c r="A17" s="4" t="s">
        <v>76</v>
      </c>
      <c r="B17" s="5" t="n">
        <v>11095376</v>
      </c>
      <c r="C17" s="5" t="n">
        <v>9839445</v>
      </c>
    </row>
    <row r="18" spans="1:3">
      <c r="A18" s="4" t="s">
        <v>77</v>
      </c>
      <c r="B18" s="5" t="n">
        <v>11095376</v>
      </c>
      <c r="C18" s="5" t="n">
        <v>9839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79</v>
      </c>
      <c r="C1" s="2" t="s">
        <v>1</v>
      </c>
    </row>
    <row r="2" spans="1:3">
      <c r="B2" s="2" t="s">
        <v>2</v>
      </c>
      <c r="C2" s="2" t="s">
        <v>2</v>
      </c>
    </row>
    <row r="3" spans="1:3">
      <c r="A3" s="3" t="s">
        <v>166</v>
      </c>
    </row>
    <row r="4" spans="1:3">
      <c r="A4" s="4" t="s">
        <v>82</v>
      </c>
      <c r="B4" s="7" t="n">
        <v>1493699</v>
      </c>
      <c r="C4" s="7" t="n">
        <v>1866996</v>
      </c>
    </row>
    <row r="5" spans="1:3">
      <c r="A5" s="4" t="s">
        <v>406</v>
      </c>
      <c r="B5" s="7" t="n">
        <v>450211</v>
      </c>
      <c r="C5" s="7" t="n">
        <v>6325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9</v>
      </c>
      <c r="D1" s="2" t="s">
        <v>1</v>
      </c>
    </row>
    <row r="2" spans="1:5">
      <c r="B2" s="2" t="s">
        <v>2</v>
      </c>
      <c r="C2" s="2" t="s">
        <v>80</v>
      </c>
      <c r="D2" s="2" t="s">
        <v>2</v>
      </c>
      <c r="E2" s="2" t="s">
        <v>80</v>
      </c>
    </row>
    <row r="3" spans="1:5">
      <c r="A3" s="4" t="s">
        <v>84</v>
      </c>
      <c r="B3" s="7" t="n">
        <v>0</v>
      </c>
      <c r="C3" s="7" t="n">
        <v>0</v>
      </c>
      <c r="D3" s="7" t="n">
        <v>210261</v>
      </c>
      <c r="E3" s="7" t="n">
        <v>0</v>
      </c>
    </row>
    <row r="4" spans="1:5">
      <c r="A4" s="4" t="s">
        <v>408</v>
      </c>
    </row>
    <row r="5" spans="1:5">
      <c r="A5" s="4" t="s">
        <v>409</v>
      </c>
      <c r="B5" s="5" t="n">
        <v>277509</v>
      </c>
      <c r="C5" s="5" t="n">
        <v>534600</v>
      </c>
      <c r="D5" s="5" t="n">
        <v>857271</v>
      </c>
      <c r="E5" s="5" t="n">
        <v>1101506</v>
      </c>
    </row>
    <row r="6" spans="1:5">
      <c r="A6" s="4" t="s">
        <v>84</v>
      </c>
      <c r="B6" s="5" t="n">
        <v>0</v>
      </c>
      <c r="C6" s="5" t="n">
        <v>0</v>
      </c>
      <c r="D6" s="5" t="n">
        <v>210261</v>
      </c>
      <c r="E6" s="5" t="n">
        <v>0</v>
      </c>
    </row>
    <row r="7" spans="1:5">
      <c r="A7" s="4" t="s">
        <v>87</v>
      </c>
      <c r="B7" s="5" t="n">
        <v>-16894</v>
      </c>
      <c r="C7" s="5" t="n">
        <v>-85826</v>
      </c>
      <c r="D7" s="5" t="n">
        <v>-227604</v>
      </c>
      <c r="E7" s="5" t="n">
        <v>-179992</v>
      </c>
    </row>
    <row r="8" spans="1:5">
      <c r="A8" s="4" t="s">
        <v>88</v>
      </c>
      <c r="B8" s="5" t="n">
        <v>-36276</v>
      </c>
      <c r="C8" s="5" t="n">
        <v>-33036</v>
      </c>
      <c r="D8" s="5" t="n">
        <v>-84611</v>
      </c>
      <c r="E8" s="5" t="n">
        <v>-97862</v>
      </c>
    </row>
    <row r="9" spans="1:5">
      <c r="A9" s="4" t="s">
        <v>122</v>
      </c>
      <c r="B9" s="5" t="n">
        <v>-4868</v>
      </c>
      <c r="C9" s="5" t="n">
        <v>-130554</v>
      </c>
      <c r="D9" s="5" t="n">
        <v>-63410</v>
      </c>
      <c r="E9" s="5" t="n">
        <v>-267445</v>
      </c>
    </row>
    <row r="10" spans="1:5">
      <c r="A10" s="4" t="s">
        <v>97</v>
      </c>
      <c r="B10" s="5" t="n">
        <v>-11962</v>
      </c>
      <c r="C10" s="5" t="n">
        <v>-60434</v>
      </c>
      <c r="D10" s="5" t="n">
        <v>-26563</v>
      </c>
      <c r="E10" s="5" t="n">
        <v>-112982</v>
      </c>
    </row>
    <row r="11" spans="1:5">
      <c r="A11" s="4" t="s">
        <v>410</v>
      </c>
      <c r="B11" s="5" t="n">
        <v>207509</v>
      </c>
      <c r="C11" s="5" t="n">
        <v>224750</v>
      </c>
      <c r="D11" s="5" t="n">
        <v>665344</v>
      </c>
      <c r="E11" s="5" t="n">
        <v>443225</v>
      </c>
    </row>
    <row r="12" spans="1:5">
      <c r="A12" s="4" t="s">
        <v>411</v>
      </c>
      <c r="B12" s="5" t="n">
        <v>0</v>
      </c>
      <c r="C12" s="5" t="n">
        <v>0</v>
      </c>
      <c r="D12" s="5" t="n">
        <v>5387886</v>
      </c>
      <c r="E12" s="5" t="n">
        <v>-95336</v>
      </c>
    </row>
    <row r="13" spans="1:5">
      <c r="A13" s="4" t="s">
        <v>105</v>
      </c>
      <c r="B13" s="7" t="n">
        <v>207509</v>
      </c>
      <c r="C13" s="7" t="n">
        <v>224750</v>
      </c>
      <c r="D13" s="7" t="n">
        <v>6053230</v>
      </c>
      <c r="E13" s="7" t="n">
        <v>3478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9</v>
      </c>
      <c r="D1" s="2" t="s">
        <v>1</v>
      </c>
    </row>
    <row r="2" spans="1:5">
      <c r="B2" s="2" t="s">
        <v>2</v>
      </c>
      <c r="C2" s="2" t="s">
        <v>80</v>
      </c>
      <c r="D2" s="2" t="s">
        <v>2</v>
      </c>
      <c r="E2" s="2" t="s">
        <v>80</v>
      </c>
    </row>
    <row r="3" spans="1:5">
      <c r="A3" s="3" t="s">
        <v>166</v>
      </c>
    </row>
    <row r="4" spans="1:5">
      <c r="A4" s="4" t="s">
        <v>413</v>
      </c>
      <c r="B4" s="7" t="n">
        <v>29029200</v>
      </c>
      <c r="C4" s="7" t="n">
        <v>29117700</v>
      </c>
      <c r="D4" s="7" t="n">
        <v>58132100</v>
      </c>
      <c r="E4" s="7" t="n">
        <v>58556100</v>
      </c>
    </row>
    <row r="5" spans="1:5">
      <c r="A5" s="4" t="s">
        <v>406</v>
      </c>
      <c r="B5" s="7" t="n">
        <v>7116800</v>
      </c>
      <c r="C5" s="7" t="n">
        <v>4631100</v>
      </c>
      <c r="D5" s="7" t="n">
        <v>14844300</v>
      </c>
      <c r="E5" s="7" t="n">
        <v>11082000</v>
      </c>
    </row>
    <row r="6" spans="1:5">
      <c r="A6" s="4" t="s">
        <v>414</v>
      </c>
      <c r="B6" s="8" t="n">
        <v>0.09</v>
      </c>
      <c r="C6" s="8" t="n">
        <v>0.06</v>
      </c>
      <c r="D6" s="8" t="n">
        <v>0.19</v>
      </c>
      <c r="E6" s="8" t="n">
        <v>0.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9</v>
      </c>
      <c r="D1" s="2" t="s">
        <v>1</v>
      </c>
    </row>
    <row r="2" spans="1:6">
      <c r="B2" s="2" t="s">
        <v>2</v>
      </c>
      <c r="C2" s="2" t="s">
        <v>80</v>
      </c>
      <c r="D2" s="2" t="s">
        <v>2</v>
      </c>
      <c r="E2" s="2" t="s">
        <v>80</v>
      </c>
      <c r="F2" s="2" t="s">
        <v>25</v>
      </c>
    </row>
    <row r="3" spans="1:6">
      <c r="A3" s="3" t="s">
        <v>416</v>
      </c>
    </row>
    <row r="4" spans="1:6">
      <c r="A4" s="4" t="s">
        <v>417</v>
      </c>
      <c r="B4" s="7" t="n">
        <v>144630426</v>
      </c>
      <c r="D4" s="7" t="n">
        <v>144630426</v>
      </c>
      <c r="F4" s="7" t="n">
        <v>123764770</v>
      </c>
    </row>
    <row r="5" spans="1:6">
      <c r="A5" s="4" t="s">
        <v>418</v>
      </c>
      <c r="D5" s="4" t="s">
        <v>419</v>
      </c>
    </row>
    <row r="6" spans="1:6">
      <c r="A6" s="4" t="s">
        <v>242</v>
      </c>
      <c r="B6" s="5" t="n">
        <v>1748202329</v>
      </c>
      <c r="D6" s="7" t="n">
        <v>1748202329</v>
      </c>
    </row>
    <row r="7" spans="1:6">
      <c r="A7" s="4" t="s">
        <v>243</v>
      </c>
      <c r="D7" s="7" t="n">
        <v>144630426</v>
      </c>
    </row>
    <row r="8" spans="1:6">
      <c r="A8" s="4" t="s">
        <v>244</v>
      </c>
      <c r="D8" s="4" t="s">
        <v>245</v>
      </c>
    </row>
    <row r="9" spans="1:6">
      <c r="A9" s="4" t="s">
        <v>420</v>
      </c>
      <c r="D9" s="7" t="n">
        <v>2508046</v>
      </c>
    </row>
    <row r="10" spans="1:6">
      <c r="A10" s="4" t="s">
        <v>421</v>
      </c>
      <c r="B10" s="5" t="n">
        <v>11234</v>
      </c>
      <c r="C10" s="7" t="n">
        <v>0</v>
      </c>
      <c r="D10" s="5" t="n">
        <v>111387</v>
      </c>
      <c r="E10" s="7" t="n">
        <v>806108</v>
      </c>
    </row>
    <row r="11" spans="1:6">
      <c r="A11" s="4" t="s">
        <v>422</v>
      </c>
      <c r="B11" s="5" t="n">
        <v>2885821</v>
      </c>
      <c r="D11" s="5" t="n">
        <v>5748465</v>
      </c>
    </row>
    <row r="12" spans="1:6">
      <c r="A12" s="4" t="s">
        <v>423</v>
      </c>
      <c r="D12" s="5" t="n">
        <v>61068920</v>
      </c>
      <c r="E12" s="7" t="n">
        <v>29305625</v>
      </c>
    </row>
    <row r="13" spans="1:6">
      <c r="A13" s="4" t="s">
        <v>424</v>
      </c>
      <c r="B13" s="5" t="n">
        <v>-31124653</v>
      </c>
      <c r="D13" s="5" t="n">
        <v>-31124653</v>
      </c>
      <c r="F13" s="7" t="n">
        <v>6570565</v>
      </c>
    </row>
    <row r="14" spans="1:6">
      <c r="A14" s="4" t="s">
        <v>425</v>
      </c>
    </row>
    <row r="15" spans="1:6">
      <c r="A15" s="3" t="s">
        <v>416</v>
      </c>
    </row>
    <row r="16" spans="1:6">
      <c r="A16" s="4" t="s">
        <v>417</v>
      </c>
      <c r="B16" s="5" t="n">
        <v>2655000</v>
      </c>
      <c r="D16" s="5" t="n">
        <v>2655000</v>
      </c>
    </row>
    <row r="17" spans="1:6">
      <c r="A17" s="4" t="s">
        <v>426</v>
      </c>
      <c r="B17" s="7" t="n">
        <v>2500000</v>
      </c>
      <c r="D17" s="7" t="n">
        <v>2500000</v>
      </c>
    </row>
    <row r="18" spans="1:6">
      <c r="A18" s="4" t="s">
        <v>427</v>
      </c>
      <c r="B18" s="5" t="n">
        <v>100000</v>
      </c>
      <c r="D18" s="5" t="n">
        <v>100000</v>
      </c>
    </row>
    <row r="19" spans="1:6">
      <c r="A19" s="4" t="s">
        <v>428</v>
      </c>
      <c r="D19" s="4" t="s">
        <v>331</v>
      </c>
    </row>
    <row r="20" spans="1:6">
      <c r="A20" s="4" t="s">
        <v>429</v>
      </c>
    </row>
    <row r="21" spans="1:6">
      <c r="A21" s="3" t="s">
        <v>416</v>
      </c>
    </row>
    <row r="22" spans="1:6">
      <c r="A22" s="4" t="s">
        <v>424</v>
      </c>
      <c r="B22" s="7" t="n">
        <v>4061363</v>
      </c>
      <c r="D22" s="7" t="n">
        <v>4061363</v>
      </c>
    </row>
    <row r="23" spans="1:6">
      <c r="A23" s="4" t="s">
        <v>430</v>
      </c>
    </row>
    <row r="24" spans="1:6">
      <c r="A24" s="3" t="s">
        <v>416</v>
      </c>
    </row>
    <row r="25" spans="1:6">
      <c r="A25" s="4" t="s">
        <v>417</v>
      </c>
      <c r="B25" s="7" t="n">
        <v>15546972</v>
      </c>
      <c r="D25" s="7" t="n">
        <v>15546972</v>
      </c>
    </row>
    <row r="26" spans="1:6">
      <c r="A26" s="4" t="s">
        <v>431</v>
      </c>
      <c r="B26" s="5" t="n">
        <v>31041</v>
      </c>
      <c r="D26" s="5" t="n">
        <v>31041</v>
      </c>
    </row>
    <row r="27" spans="1:6">
      <c r="A27" s="4" t="s">
        <v>432</v>
      </c>
      <c r="B27" s="7" t="n">
        <v>408759</v>
      </c>
      <c r="D27" s="7" t="n">
        <v>408759</v>
      </c>
    </row>
    <row r="28" spans="1:6">
      <c r="A28" s="4" t="s">
        <v>433</v>
      </c>
      <c r="B28" s="8" t="n">
        <v>13.17</v>
      </c>
      <c r="D28" s="8" t="n">
        <v>13.17</v>
      </c>
    </row>
    <row r="29" spans="1:6">
      <c r="A29" s="4" t="s">
        <v>434</v>
      </c>
      <c r="B29" s="5" t="n">
        <v>1159357</v>
      </c>
      <c r="D29" s="5" t="n">
        <v>1159357</v>
      </c>
    </row>
    <row r="30" spans="1:6">
      <c r="A30" s="4" t="s">
        <v>426</v>
      </c>
      <c r="B30" s="7" t="n">
        <v>11640610</v>
      </c>
      <c r="D30" s="7" t="n">
        <v>116406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01</v>
      </c>
    </row>
    <row r="3" spans="1:2">
      <c r="A3" s="4" t="s">
        <v>436</v>
      </c>
      <c r="B3" s="7" t="n">
        <v>125062452</v>
      </c>
    </row>
    <row r="4" spans="1:2">
      <c r="A4" s="4" t="s">
        <v>437</v>
      </c>
      <c r="B4" s="5" t="n">
        <v>-35354549</v>
      </c>
    </row>
    <row r="5" spans="1:2">
      <c r="A5" s="4" t="s">
        <v>438</v>
      </c>
      <c r="B5" s="5" t="n">
        <v>0</v>
      </c>
    </row>
    <row r="6" spans="1:2">
      <c r="A6" s="4" t="s">
        <v>439</v>
      </c>
      <c r="B6" s="5" t="n">
        <v>0</v>
      </c>
    </row>
    <row r="7" spans="1:2">
      <c r="A7" s="4" t="s">
        <v>440</v>
      </c>
    </row>
    <row r="8" spans="1:2">
      <c r="A8" s="4" t="s">
        <v>436</v>
      </c>
      <c r="B8" s="5" t="n">
        <v>3568452</v>
      </c>
    </row>
    <row r="9" spans="1:2">
      <c r="A9" s="4" t="s">
        <v>437</v>
      </c>
      <c r="B9" s="5" t="n">
        <v>-1375222</v>
      </c>
    </row>
    <row r="10" spans="1:2">
      <c r="A10" s="4" t="s">
        <v>438</v>
      </c>
      <c r="B10" s="5" t="n">
        <v>0</v>
      </c>
    </row>
    <row r="11" spans="1:2">
      <c r="A11" s="4" t="s">
        <v>439</v>
      </c>
      <c r="B11" s="5" t="n">
        <v>0</v>
      </c>
    </row>
    <row r="12" spans="1:2">
      <c r="A12" s="4" t="s">
        <v>441</v>
      </c>
    </row>
    <row r="13" spans="1:2">
      <c r="A13" s="4" t="s">
        <v>436</v>
      </c>
      <c r="B13" s="5" t="n">
        <v>121494000</v>
      </c>
    </row>
    <row r="14" spans="1:2">
      <c r="A14" s="4" t="s">
        <v>437</v>
      </c>
      <c r="B14" s="5" t="n">
        <v>-33979327</v>
      </c>
    </row>
    <row r="15" spans="1:2">
      <c r="A15" s="4" t="s">
        <v>438</v>
      </c>
      <c r="B15" s="5" t="n">
        <v>0</v>
      </c>
    </row>
    <row r="16" spans="1:2">
      <c r="A16" s="4" t="s">
        <v>439</v>
      </c>
      <c r="B1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9"/>
  </cols>
  <sheetData>
    <row r="1" spans="1:2">
      <c r="A1" s="1" t="s">
        <v>442</v>
      </c>
      <c r="B1" s="2" t="s">
        <v>1</v>
      </c>
    </row>
    <row r="2" spans="1:2">
      <c r="B2" s="2" t="s">
        <v>443</v>
      </c>
    </row>
    <row r="3" spans="1:2">
      <c r="A3" s="4" t="s">
        <v>444</v>
      </c>
      <c r="B3" s="5" t="n">
        <v>12</v>
      </c>
    </row>
    <row r="4" spans="1:2">
      <c r="A4" s="4" t="s">
        <v>445</v>
      </c>
      <c r="B4" s="7" t="n">
        <v>125062452</v>
      </c>
    </row>
    <row r="5" spans="1:2">
      <c r="A5" s="4" t="s">
        <v>446</v>
      </c>
      <c r="B5" s="7" t="n">
        <v>-35354549</v>
      </c>
    </row>
    <row r="6" spans="1:2">
      <c r="A6" s="4" t="s">
        <v>447</v>
      </c>
    </row>
    <row r="7" spans="1:2">
      <c r="A7" s="4" t="s">
        <v>444</v>
      </c>
      <c r="B7" s="5" t="n">
        <v>3</v>
      </c>
    </row>
    <row r="8" spans="1:2">
      <c r="A8" s="4" t="s">
        <v>445</v>
      </c>
      <c r="B8" s="7" t="n">
        <v>4096452</v>
      </c>
    </row>
    <row r="9" spans="1:2">
      <c r="A9" s="4" t="s">
        <v>446</v>
      </c>
      <c r="B9" s="7" t="n">
        <v>-149520</v>
      </c>
    </row>
    <row r="10" spans="1:2">
      <c r="A10" s="4" t="s">
        <v>448</v>
      </c>
      <c r="B10" s="4" t="s">
        <v>449</v>
      </c>
    </row>
    <row r="11" spans="1:2">
      <c r="A11" s="4" t="s">
        <v>450</v>
      </c>
    </row>
    <row r="12" spans="1:2">
      <c r="A12" s="4" t="s">
        <v>444</v>
      </c>
      <c r="B12" s="5" t="n">
        <v>3</v>
      </c>
    </row>
    <row r="13" spans="1:2">
      <c r="A13" s="4" t="s">
        <v>445</v>
      </c>
      <c r="B13" s="7" t="n">
        <v>35565000</v>
      </c>
    </row>
    <row r="14" spans="1:2">
      <c r="A14" s="4" t="s">
        <v>446</v>
      </c>
      <c r="B14" s="7" t="n">
        <v>-3711739</v>
      </c>
    </row>
    <row r="15" spans="1:2">
      <c r="A15" s="4" t="s">
        <v>448</v>
      </c>
      <c r="B15" s="4" t="s">
        <v>451</v>
      </c>
    </row>
    <row r="16" spans="1:2">
      <c r="A16" s="4" t="s">
        <v>452</v>
      </c>
    </row>
    <row r="17" spans="1:2">
      <c r="A17" s="4" t="s">
        <v>444</v>
      </c>
      <c r="B17" s="5" t="n">
        <v>3</v>
      </c>
    </row>
    <row r="18" spans="1:2">
      <c r="A18" s="4" t="s">
        <v>445</v>
      </c>
      <c r="B18" s="7" t="n">
        <v>47527000</v>
      </c>
    </row>
    <row r="19" spans="1:2">
      <c r="A19" s="4" t="s">
        <v>446</v>
      </c>
      <c r="B19" s="7" t="n">
        <v>-8368816</v>
      </c>
    </row>
    <row r="20" spans="1:2">
      <c r="A20" s="4" t="s">
        <v>448</v>
      </c>
      <c r="B20" s="4" t="s">
        <v>453</v>
      </c>
    </row>
    <row r="21" spans="1:2">
      <c r="A21" s="4" t="s">
        <v>454</v>
      </c>
    </row>
    <row r="22" spans="1:2">
      <c r="A22" s="4" t="s">
        <v>444</v>
      </c>
      <c r="B22" s="5" t="n">
        <v>3</v>
      </c>
    </row>
    <row r="23" spans="1:2">
      <c r="A23" s="4" t="s">
        <v>445</v>
      </c>
      <c r="B23" s="7" t="n">
        <v>37874000</v>
      </c>
    </row>
    <row r="24" spans="1:2">
      <c r="A24" s="4" t="s">
        <v>446</v>
      </c>
      <c r="B24" s="7" t="n">
        <v>-23124474</v>
      </c>
    </row>
    <row r="25" spans="1:2">
      <c r="A25" s="4" t="s">
        <v>448</v>
      </c>
      <c r="B25" s="4" t="s">
        <v>4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 customWidth="1" max="5" min="5" width="80"/>
    <col customWidth="1" max="6" min="6" width="26"/>
    <col customWidth="1" max="7" min="7" width="25"/>
  </cols>
  <sheetData>
    <row r="1" spans="1:7">
      <c r="A1" s="1" t="s">
        <v>456</v>
      </c>
      <c r="B1" s="2" t="s">
        <v>312</v>
      </c>
      <c r="C1" s="2" t="s">
        <v>401</v>
      </c>
      <c r="D1" s="2" t="s">
        <v>229</v>
      </c>
      <c r="E1" s="2" t="s">
        <v>401</v>
      </c>
      <c r="F1" s="2" t="s">
        <v>229</v>
      </c>
      <c r="G1" s="2" t="s">
        <v>457</v>
      </c>
    </row>
    <row r="2" spans="1:7">
      <c r="A2" s="4" t="s">
        <v>458</v>
      </c>
      <c r="C2" s="7" t="n">
        <v>302556</v>
      </c>
      <c r="D2" s="7" t="n">
        <v>384984</v>
      </c>
      <c r="E2" s="7" t="n">
        <v>596450</v>
      </c>
      <c r="F2" s="7" t="n">
        <v>665897</v>
      </c>
    </row>
    <row r="3" spans="1:7">
      <c r="A3" s="4" t="s">
        <v>459</v>
      </c>
      <c r="E3" s="4" t="s">
        <v>460</v>
      </c>
      <c r="F3" s="4" t="s">
        <v>461</v>
      </c>
      <c r="G3" s="4" t="s">
        <v>462</v>
      </c>
    </row>
    <row r="4" spans="1:7">
      <c r="A4" s="4" t="s">
        <v>463</v>
      </c>
      <c r="E4" s="4" t="s">
        <v>464</v>
      </c>
      <c r="F4" s="4" t="s">
        <v>465</v>
      </c>
      <c r="G4" s="4" t="s">
        <v>466</v>
      </c>
    </row>
    <row r="5" spans="1:7">
      <c r="A5" s="4" t="s">
        <v>467</v>
      </c>
      <c r="E5" s="7" t="n">
        <v>67100000</v>
      </c>
      <c r="F5" s="7" t="n">
        <v>38000000</v>
      </c>
    </row>
    <row r="6" spans="1:7">
      <c r="A6" s="4" t="s">
        <v>468</v>
      </c>
      <c r="E6" s="5" t="n">
        <v>6160000</v>
      </c>
    </row>
    <row r="7" spans="1:7">
      <c r="A7" s="4" t="s">
        <v>469</v>
      </c>
      <c r="C7" s="7" t="n">
        <v>44341511</v>
      </c>
      <c r="E7" s="7" t="n">
        <v>44341511</v>
      </c>
    </row>
    <row r="8" spans="1:7">
      <c r="A8" s="4" t="s">
        <v>470</v>
      </c>
      <c r="C8" s="4" t="s">
        <v>471</v>
      </c>
      <c r="E8" s="4" t="s">
        <v>471</v>
      </c>
    </row>
    <row r="9" spans="1:7">
      <c r="A9" s="4" t="s">
        <v>417</v>
      </c>
      <c r="C9" s="7" t="n">
        <v>144630426</v>
      </c>
      <c r="E9" s="7" t="n">
        <v>144630426</v>
      </c>
      <c r="G9" s="7" t="n">
        <v>123764770</v>
      </c>
    </row>
    <row r="10" spans="1:7">
      <c r="A10" s="4" t="s">
        <v>472</v>
      </c>
      <c r="C10" s="4" t="s">
        <v>473</v>
      </c>
      <c r="E10" s="4" t="s">
        <v>473</v>
      </c>
    </row>
    <row r="11" spans="1:7">
      <c r="A11" s="4" t="s">
        <v>474</v>
      </c>
    </row>
    <row r="12" spans="1:7">
      <c r="A12" s="4" t="s">
        <v>475</v>
      </c>
      <c r="C12" s="7" t="n">
        <v>200000000</v>
      </c>
      <c r="E12" s="7" t="n">
        <v>200000000</v>
      </c>
    </row>
    <row r="13" spans="1:7">
      <c r="A13" s="4" t="s">
        <v>476</v>
      </c>
      <c r="C13" s="5" t="n">
        <v>110000000</v>
      </c>
      <c r="E13" s="7" t="n">
        <v>110000000</v>
      </c>
    </row>
    <row r="14" spans="1:7">
      <c r="A14" s="4" t="s">
        <v>477</v>
      </c>
      <c r="E14" s="4" t="s">
        <v>478</v>
      </c>
    </row>
    <row r="15" spans="1:7">
      <c r="A15" s="4" t="s">
        <v>479</v>
      </c>
      <c r="E15" s="4" t="s">
        <v>480</v>
      </c>
    </row>
    <row r="16" spans="1:7">
      <c r="A16" s="4" t="s">
        <v>481</v>
      </c>
      <c r="C16" s="7" t="n">
        <v>100000000</v>
      </c>
      <c r="E16" s="7" t="n">
        <v>100000000</v>
      </c>
    </row>
    <row r="17" spans="1:7">
      <c r="A17" s="4" t="s">
        <v>482</v>
      </c>
      <c r="E17" s="7" t="n">
        <v>300000000</v>
      </c>
    </row>
    <row r="18" spans="1:7">
      <c r="A18" s="4" t="s">
        <v>483</v>
      </c>
    </row>
    <row r="19" spans="1:7">
      <c r="A19" s="4" t="s">
        <v>381</v>
      </c>
      <c r="E19" s="4" t="s">
        <v>377</v>
      </c>
    </row>
    <row r="20" spans="1:7">
      <c r="A20" s="4" t="s">
        <v>484</v>
      </c>
    </row>
    <row r="21" spans="1:7">
      <c r="A21" s="4" t="s">
        <v>381</v>
      </c>
      <c r="E21" s="4" t="s">
        <v>339</v>
      </c>
    </row>
    <row r="22" spans="1:7">
      <c r="A22" s="4" t="s">
        <v>485</v>
      </c>
      <c r="E22" s="4" t="s">
        <v>388</v>
      </c>
    </row>
    <row r="23" spans="1:7">
      <c r="A23" s="4" t="s">
        <v>486</v>
      </c>
    </row>
    <row r="24" spans="1:7">
      <c r="A24" s="4" t="s">
        <v>485</v>
      </c>
      <c r="E24" s="4" t="s">
        <v>393</v>
      </c>
    </row>
    <row r="25" spans="1:7">
      <c r="A25" s="4" t="s">
        <v>487</v>
      </c>
    </row>
    <row r="26" spans="1:7">
      <c r="A26" s="4" t="s">
        <v>459</v>
      </c>
      <c r="E26" s="4" t="s">
        <v>488</v>
      </c>
    </row>
    <row r="27" spans="1:7">
      <c r="A27" s="4" t="s">
        <v>463</v>
      </c>
      <c r="E27" s="4" t="s">
        <v>489</v>
      </c>
    </row>
    <row r="28" spans="1:7">
      <c r="A28" s="4" t="s">
        <v>467</v>
      </c>
      <c r="E28" s="7" t="n">
        <v>67100000</v>
      </c>
    </row>
    <row r="29" spans="1:7">
      <c r="A29" s="4" t="s">
        <v>395</v>
      </c>
    </row>
    <row r="30" spans="1:7">
      <c r="A30" s="4" t="s">
        <v>381</v>
      </c>
      <c r="B30" s="4" t="s">
        <v>377</v>
      </c>
    </row>
    <row r="31" spans="1:7">
      <c r="A31" s="4" t="s">
        <v>373</v>
      </c>
      <c r="B31" s="5" t="n">
        <v>399440</v>
      </c>
    </row>
    <row r="32" spans="1:7">
      <c r="A32" s="4" t="s">
        <v>374</v>
      </c>
      <c r="B32" s="10" t="n">
        <v>27.5</v>
      </c>
    </row>
    <row r="33" spans="1:7">
      <c r="A33" s="4" t="s">
        <v>375</v>
      </c>
      <c r="B33" s="4" t="s">
        <v>376</v>
      </c>
    </row>
    <row r="34" spans="1:7">
      <c r="A34" s="4" t="s">
        <v>338</v>
      </c>
      <c r="B34" s="4" t="s">
        <v>339</v>
      </c>
    </row>
    <row r="35" spans="1:7">
      <c r="A35" s="4" t="s">
        <v>378</v>
      </c>
      <c r="B35" s="4" t="s">
        <v>396</v>
      </c>
    </row>
    <row r="36" spans="1:7">
      <c r="A36" s="4" t="s">
        <v>380</v>
      </c>
      <c r="B36" s="7" t="n">
        <v>30750540</v>
      </c>
    </row>
    <row r="37" spans="1:7">
      <c r="A37" s="4" t="s">
        <v>382</v>
      </c>
      <c r="B37" s="7" t="n">
        <v>19500000</v>
      </c>
    </row>
    <row r="38" spans="1:7">
      <c r="A38" s="4" t="s">
        <v>383</v>
      </c>
      <c r="B38" s="4" t="s">
        <v>397</v>
      </c>
    </row>
    <row r="39" spans="1:7">
      <c r="A39" s="4" t="s">
        <v>385</v>
      </c>
      <c r="B39" s="7" t="n">
        <v>2128000</v>
      </c>
    </row>
    <row r="40" spans="1:7">
      <c r="A40" s="4" t="s">
        <v>490</v>
      </c>
    </row>
    <row r="41" spans="1:7">
      <c r="A41" s="4" t="s">
        <v>491</v>
      </c>
      <c r="E41" s="4" t="s">
        <v>492</v>
      </c>
    </row>
    <row r="42" spans="1:7">
      <c r="A42" s="4" t="s">
        <v>493</v>
      </c>
    </row>
    <row r="43" spans="1:7">
      <c r="A43" s="4" t="s">
        <v>491</v>
      </c>
      <c r="E43" s="4" t="s">
        <v>4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77"/>
    <col customWidth="1" max="3" min="3" width="14"/>
    <col customWidth="1" max="4" min="4" width="14"/>
  </cols>
  <sheetData>
    <row r="1" spans="1:4">
      <c r="A1" s="1" t="s">
        <v>495</v>
      </c>
      <c r="C1" s="2" t="s">
        <v>2</v>
      </c>
      <c r="D1" s="2" t="s">
        <v>25</v>
      </c>
    </row>
    <row r="2" spans="1:4">
      <c r="A2" s="3" t="s">
        <v>171</v>
      </c>
    </row>
    <row r="3" spans="1:4">
      <c r="A3" s="4" t="s">
        <v>496</v>
      </c>
      <c r="C3" s="7" t="n">
        <v>639836890</v>
      </c>
      <c r="D3" s="7" t="n">
        <v>598962567</v>
      </c>
    </row>
    <row r="4" spans="1:4">
      <c r="A4" s="4" t="s">
        <v>497</v>
      </c>
      <c r="C4" s="5" t="n">
        <v>10987585</v>
      </c>
      <c r="D4" s="5" t="n">
        <v>10597083</v>
      </c>
    </row>
    <row r="5" spans="1:4">
      <c r="A5" s="4" t="s">
        <v>498</v>
      </c>
      <c r="C5" s="5" t="n">
        <v>-3201928</v>
      </c>
      <c r="D5" s="5" t="n">
        <v>-2998887</v>
      </c>
    </row>
    <row r="6" spans="1:4">
      <c r="A6" s="4" t="s">
        <v>499</v>
      </c>
      <c r="C6" s="5" t="n">
        <v>7785657</v>
      </c>
      <c r="D6" s="5" t="n">
        <v>7598196</v>
      </c>
    </row>
    <row r="7" spans="1:4">
      <c r="A7" s="4" t="s">
        <v>44</v>
      </c>
      <c r="C7" s="7" t="n">
        <v>632051233</v>
      </c>
      <c r="D7" s="7" t="n">
        <v>591364371</v>
      </c>
    </row>
    <row r="8" spans="1:4">
      <c r="A8" s="4" t="s">
        <v>500</v>
      </c>
      <c r="B8" s="4" t="s">
        <v>501</v>
      </c>
      <c r="C8" s="4" t="s">
        <v>460</v>
      </c>
      <c r="D8" s="4" t="s">
        <v>462</v>
      </c>
    </row>
    <row r="9" spans="1:4"/>
    <row r="10" spans="1:4">
      <c r="A10" s="4" t="s">
        <v>501</v>
      </c>
      <c r="B10" s="4" t="s">
        <v>502</v>
      </c>
    </row>
  </sheetData>
  <mergeCells count="3">
    <mergeCell ref="A1:B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3</v>
      </c>
      <c r="B1" s="2" t="s">
        <v>504</v>
      </c>
      <c r="C1" s="2" t="s">
        <v>505</v>
      </c>
      <c r="D1" s="2" t="s">
        <v>2</v>
      </c>
      <c r="E1" s="2" t="s">
        <v>80</v>
      </c>
      <c r="F1" s="2" t="s">
        <v>506</v>
      </c>
      <c r="G1" s="2" t="s">
        <v>25</v>
      </c>
    </row>
    <row r="2" spans="1:7">
      <c r="A2" s="3" t="s">
        <v>507</v>
      </c>
    </row>
    <row r="3" spans="1:7">
      <c r="A3" s="4" t="s">
        <v>508</v>
      </c>
      <c r="D3" s="5" t="n">
        <v>192039750</v>
      </c>
      <c r="G3" s="5" t="n">
        <v>192039750</v>
      </c>
    </row>
    <row r="4" spans="1:7">
      <c r="A4" s="4" t="s">
        <v>509</v>
      </c>
      <c r="D4" s="5" t="n">
        <v>78846177</v>
      </c>
      <c r="G4" s="5" t="n">
        <v>75630521</v>
      </c>
    </row>
    <row r="5" spans="1:7">
      <c r="A5" s="4" t="s">
        <v>510</v>
      </c>
      <c r="D5" s="5" t="n">
        <v>78846177</v>
      </c>
      <c r="G5" s="5" t="n">
        <v>75630521</v>
      </c>
    </row>
    <row r="6" spans="1:7">
      <c r="A6" s="4" t="s">
        <v>511</v>
      </c>
      <c r="D6" s="5" t="n">
        <v>200000000</v>
      </c>
      <c r="G6" s="5" t="n">
        <v>200000000</v>
      </c>
    </row>
    <row r="7" spans="1:7">
      <c r="A7" s="4" t="s">
        <v>67</v>
      </c>
      <c r="D7" s="8" t="n">
        <v>0.01</v>
      </c>
      <c r="G7" s="8" t="n">
        <v>0.01</v>
      </c>
    </row>
    <row r="8" spans="1:7">
      <c r="A8" s="4" t="s">
        <v>69</v>
      </c>
      <c r="D8" s="4" t="s">
        <v>70</v>
      </c>
      <c r="G8" s="4" t="s">
        <v>70</v>
      </c>
    </row>
    <row r="9" spans="1:7">
      <c r="A9" s="4" t="s">
        <v>71</v>
      </c>
      <c r="D9" s="4" t="s">
        <v>70</v>
      </c>
      <c r="G9" s="4" t="s">
        <v>70</v>
      </c>
    </row>
    <row r="10" spans="1:7">
      <c r="A10" s="4" t="s">
        <v>512</v>
      </c>
      <c r="D10" s="7" t="n">
        <v>6045930</v>
      </c>
      <c r="E10" s="7" t="n">
        <v>4536751</v>
      </c>
    </row>
    <row r="11" spans="1:7">
      <c r="A11" s="4" t="s">
        <v>513</v>
      </c>
    </row>
    <row r="12" spans="1:7">
      <c r="A12" s="3" t="s">
        <v>507</v>
      </c>
    </row>
    <row r="13" spans="1:7">
      <c r="A13" s="4" t="s">
        <v>514</v>
      </c>
      <c r="D13" s="8" t="n">
        <v>0.17</v>
      </c>
    </row>
    <row r="14" spans="1:7">
      <c r="A14" s="4" t="s">
        <v>515</v>
      </c>
    </row>
    <row r="15" spans="1:7">
      <c r="A15" s="3" t="s">
        <v>507</v>
      </c>
    </row>
    <row r="16" spans="1:7">
      <c r="A16" s="4" t="s">
        <v>516</v>
      </c>
      <c r="D16" s="5" t="n">
        <v>3161320</v>
      </c>
    </row>
    <row r="17" spans="1:7">
      <c r="A17" s="4" t="s">
        <v>517</v>
      </c>
    </row>
    <row r="18" spans="1:7">
      <c r="A18" s="3" t="s">
        <v>507</v>
      </c>
    </row>
    <row r="19" spans="1:7">
      <c r="A19" s="4" t="s">
        <v>72</v>
      </c>
      <c r="C19" s="4" t="s">
        <v>73</v>
      </c>
    </row>
    <row r="20" spans="1:7">
      <c r="A20" s="4" t="s">
        <v>518</v>
      </c>
      <c r="C20" s="7" t="n">
        <v>25</v>
      </c>
    </row>
    <row r="21" spans="1:7">
      <c r="A21" s="4" t="s">
        <v>519</v>
      </c>
      <c r="C21" s="7" t="n">
        <v>100000000</v>
      </c>
    </row>
    <row r="22" spans="1:7">
      <c r="A22" s="4" t="s">
        <v>520</v>
      </c>
      <c r="D22" s="5" t="n">
        <v>1255931</v>
      </c>
    </row>
    <row r="23" spans="1:7">
      <c r="A23" s="4" t="s">
        <v>521</v>
      </c>
      <c r="D23" s="8" t="n">
        <v>25.09</v>
      </c>
    </row>
    <row r="24" spans="1:7">
      <c r="A24" s="4" t="s">
        <v>522</v>
      </c>
      <c r="D24" s="7" t="n">
        <v>30942000</v>
      </c>
    </row>
    <row r="25" spans="1:7">
      <c r="A25" s="4" t="s">
        <v>493</v>
      </c>
    </row>
    <row r="26" spans="1:7">
      <c r="A26" s="3" t="s">
        <v>507</v>
      </c>
    </row>
    <row r="27" spans="1:7">
      <c r="A27" s="4" t="s">
        <v>523</v>
      </c>
      <c r="F27" s="7" t="n">
        <v>10000000</v>
      </c>
    </row>
    <row r="28" spans="1:7">
      <c r="A28" s="4" t="s">
        <v>441</v>
      </c>
    </row>
    <row r="29" spans="1:7">
      <c r="A29" s="3" t="s">
        <v>507</v>
      </c>
    </row>
    <row r="30" spans="1:7">
      <c r="A30" s="4" t="s">
        <v>524</v>
      </c>
      <c r="B30" s="4" t="s">
        <v>525</v>
      </c>
    </row>
    <row r="31" spans="1:7">
      <c r="A31" s="4" t="s">
        <v>514</v>
      </c>
      <c r="D31" s="8" t="n">
        <v>0.17</v>
      </c>
    </row>
    <row r="32" spans="1:7">
      <c r="A32" s="4" t="s">
        <v>526</v>
      </c>
      <c r="B32" s="4" t="s">
        <v>527</v>
      </c>
    </row>
    <row r="33" spans="1:7">
      <c r="A33" s="4" t="s">
        <v>528</v>
      </c>
      <c r="B33" s="4" t="s">
        <v>529</v>
      </c>
    </row>
    <row r="34" spans="1:7">
      <c r="A34" s="4" t="s">
        <v>530</v>
      </c>
      <c r="B34" s="4" t="s">
        <v>531</v>
      </c>
    </row>
    <row r="35" spans="1:7">
      <c r="A35" s="4" t="s">
        <v>532</v>
      </c>
      <c r="B35" s="8" t="n">
        <v>0.68</v>
      </c>
    </row>
    <row r="36" spans="1:7">
      <c r="A36" s="4" t="s">
        <v>533</v>
      </c>
      <c r="B36" s="4" t="s">
        <v>534</v>
      </c>
    </row>
    <row r="37" spans="1:7">
      <c r="A37" s="4" t="s">
        <v>535</v>
      </c>
      <c r="D37" s="7" t="n">
        <v>49042921</v>
      </c>
    </row>
    <row r="38" spans="1:7">
      <c r="A38" s="4" t="s">
        <v>512</v>
      </c>
      <c r="D38" s="5" t="n">
        <v>6045930</v>
      </c>
    </row>
    <row r="39" spans="1:7">
      <c r="A39" s="4" t="s">
        <v>536</v>
      </c>
      <c r="D39" s="7" t="n">
        <v>26319599</v>
      </c>
    </row>
    <row r="40" spans="1:7">
      <c r="A40" s="4" t="s">
        <v>537</v>
      </c>
    </row>
    <row r="41" spans="1:7">
      <c r="A41" s="3" t="s">
        <v>507</v>
      </c>
    </row>
    <row r="42" spans="1:7">
      <c r="A42" s="4" t="s">
        <v>514</v>
      </c>
      <c r="B42" s="8" t="n">
        <v>0.17</v>
      </c>
    </row>
    <row r="43" spans="1:7">
      <c r="A43" s="4" t="s">
        <v>538</v>
      </c>
    </row>
    <row r="44" spans="1:7">
      <c r="A44" s="3" t="s">
        <v>507</v>
      </c>
    </row>
    <row r="45" spans="1:7">
      <c r="A45" s="4" t="s">
        <v>514</v>
      </c>
      <c r="B45" s="8" t="n">
        <v>0.16</v>
      </c>
    </row>
    <row r="46" spans="1:7">
      <c r="A46" s="4" t="s">
        <v>57</v>
      </c>
    </row>
    <row r="47" spans="1:7">
      <c r="A47" s="3" t="s">
        <v>507</v>
      </c>
    </row>
    <row r="48" spans="1:7">
      <c r="A48" s="4" t="s">
        <v>75</v>
      </c>
      <c r="D48" s="5" t="n">
        <v>12400000</v>
      </c>
      <c r="G48" s="5" t="n">
        <v>12400000</v>
      </c>
    </row>
    <row r="49" spans="1:7">
      <c r="A49" s="4" t="s">
        <v>72</v>
      </c>
      <c r="D49" s="4" t="s">
        <v>73</v>
      </c>
      <c r="G49" s="4" t="s">
        <v>73</v>
      </c>
    </row>
    <row r="50" spans="1:7">
      <c r="A50" s="4" t="s">
        <v>74</v>
      </c>
      <c r="D50" s="8" t="n">
        <v>0.01</v>
      </c>
      <c r="G50" s="8" t="n">
        <v>0.01</v>
      </c>
    </row>
    <row r="51" spans="1:7">
      <c r="A51" s="4" t="s">
        <v>76</v>
      </c>
      <c r="D51" s="5" t="n">
        <v>11095376</v>
      </c>
      <c r="G51" s="5" t="n">
        <v>9839445</v>
      </c>
    </row>
    <row r="52" spans="1:7">
      <c r="A52" s="4" t="s">
        <v>77</v>
      </c>
      <c r="D52" s="5" t="n">
        <v>11095376</v>
      </c>
      <c r="G52" s="5" t="n">
        <v>9839445</v>
      </c>
    </row>
    <row r="53" spans="1:7">
      <c r="A53" s="4" t="s">
        <v>539</v>
      </c>
    </row>
    <row r="54" spans="1:7">
      <c r="A54" s="3" t="s">
        <v>507</v>
      </c>
    </row>
    <row r="55" spans="1:7">
      <c r="A55" s="4" t="s">
        <v>72</v>
      </c>
      <c r="D55" s="4" t="s">
        <v>73</v>
      </c>
    </row>
    <row r="56" spans="1:7">
      <c r="A56" s="4" t="s">
        <v>514</v>
      </c>
      <c r="D56" s="11" t="n">
        <v>0.3828125</v>
      </c>
    </row>
    <row r="57" spans="1:7">
      <c r="A57" s="4" t="s">
        <v>325</v>
      </c>
    </row>
    <row r="58" spans="1:7">
      <c r="A58" s="3" t="s">
        <v>507</v>
      </c>
    </row>
    <row r="59" spans="1:7">
      <c r="A59" s="4" t="s">
        <v>72</v>
      </c>
      <c r="D59" s="4" t="s">
        <v>73</v>
      </c>
    </row>
    <row r="60" spans="1:7">
      <c r="A60" s="4" t="s">
        <v>76</v>
      </c>
      <c r="D60" s="5" t="n">
        <v>11095376</v>
      </c>
    </row>
    <row r="61" spans="1:7">
      <c r="A61" s="4" t="s">
        <v>77</v>
      </c>
      <c r="D61" s="5" t="n">
        <v>11095376</v>
      </c>
    </row>
    <row r="62" spans="1:7">
      <c r="A62" s="4" t="s">
        <v>514</v>
      </c>
      <c r="D62" s="12" t="n">
        <v>0.765625</v>
      </c>
    </row>
    <row r="63" spans="1:7">
      <c r="A63" s="4" t="s">
        <v>536</v>
      </c>
      <c r="D63" s="7" t="n">
        <v>8301342</v>
      </c>
    </row>
    <row r="64" spans="1:7">
      <c r="A64" s="4" t="s">
        <v>540</v>
      </c>
      <c r="D64" s="7" t="n">
        <v>1415816</v>
      </c>
    </row>
    <row r="65" spans="1:7">
      <c r="A65" s="4" t="s">
        <v>541</v>
      </c>
      <c r="D65" s="13" t="n">
        <v>1.53125</v>
      </c>
    </row>
    <row r="66" spans="1:7">
      <c r="A66" s="4" t="s">
        <v>518</v>
      </c>
      <c r="D66" s="7"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2</v>
      </c>
      <c r="B1" s="2" t="s">
        <v>2</v>
      </c>
      <c r="C1" s="2" t="s">
        <v>25</v>
      </c>
    </row>
    <row r="2" spans="1:3">
      <c r="A2" s="4" t="s">
        <v>543</v>
      </c>
      <c r="B2" s="7" t="n">
        <v>632051233</v>
      </c>
      <c r="C2" s="7" t="n">
        <v>591364371</v>
      </c>
    </row>
    <row r="3" spans="1:3">
      <c r="A3" s="4" t="s">
        <v>544</v>
      </c>
    </row>
    <row r="4" spans="1:3">
      <c r="A4" s="4" t="s">
        <v>545</v>
      </c>
      <c r="B4" s="5" t="n">
        <v>643629000</v>
      </c>
    </row>
    <row r="5" spans="1:3">
      <c r="A5" s="4" t="s">
        <v>543</v>
      </c>
      <c r="B5" s="7" t="n">
        <v>6398368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8609985</v>
      </c>
      <c r="C4" s="7" t="n">
        <v>23610830</v>
      </c>
      <c r="D4" s="7" t="n">
        <v>56302467</v>
      </c>
      <c r="E4" s="7" t="n">
        <v>46891686</v>
      </c>
    </row>
    <row r="5" spans="1:5">
      <c r="A5" s="4" t="s">
        <v>83</v>
      </c>
      <c r="B5" s="5" t="n">
        <v>5011523</v>
      </c>
      <c r="C5" s="5" t="n">
        <v>3697361</v>
      </c>
      <c r="D5" s="5" t="n">
        <v>10060863</v>
      </c>
      <c r="E5" s="5" t="n">
        <v>7598116</v>
      </c>
    </row>
    <row r="6" spans="1:5">
      <c r="A6" s="4" t="s">
        <v>84</v>
      </c>
      <c r="B6" s="5" t="n">
        <v>0</v>
      </c>
      <c r="C6" s="5" t="n">
        <v>0</v>
      </c>
      <c r="D6" s="5" t="n">
        <v>210261</v>
      </c>
      <c r="E6" s="5" t="n">
        <v>0</v>
      </c>
    </row>
    <row r="7" spans="1:5">
      <c r="A7" s="4" t="s">
        <v>85</v>
      </c>
      <c r="B7" s="5" t="n">
        <v>33621508</v>
      </c>
      <c r="C7" s="5" t="n">
        <v>27308191</v>
      </c>
      <c r="D7" s="5" t="n">
        <v>66573591</v>
      </c>
      <c r="E7" s="5" t="n">
        <v>54489802</v>
      </c>
    </row>
    <row r="8" spans="1:5">
      <c r="A8" s="3" t="s">
        <v>86</v>
      </c>
    </row>
    <row r="9" spans="1:5">
      <c r="A9" s="4" t="s">
        <v>87</v>
      </c>
      <c r="B9" s="5" t="n">
        <v>3779648</v>
      </c>
      <c r="C9" s="5" t="n">
        <v>2851862</v>
      </c>
      <c r="D9" s="5" t="n">
        <v>7642311</v>
      </c>
      <c r="E9" s="5" t="n">
        <v>5758843</v>
      </c>
    </row>
    <row r="10" spans="1:5">
      <c r="A10" s="4" t="s">
        <v>88</v>
      </c>
      <c r="B10" s="5" t="n">
        <v>1476295</v>
      </c>
      <c r="C10" s="5" t="n">
        <v>1288265</v>
      </c>
      <c r="D10" s="5" t="n">
        <v>2912536</v>
      </c>
      <c r="E10" s="5" t="n">
        <v>2582733</v>
      </c>
    </row>
    <row r="11" spans="1:5">
      <c r="A11" s="4" t="s">
        <v>89</v>
      </c>
      <c r="B11" s="5" t="n">
        <v>2218037</v>
      </c>
      <c r="C11" s="5" t="n">
        <v>2078538</v>
      </c>
      <c r="D11" s="5" t="n">
        <v>4165069</v>
      </c>
      <c r="E11" s="5" t="n">
        <v>3521001</v>
      </c>
    </row>
    <row r="12" spans="1:5">
      <c r="A12" s="4" t="s">
        <v>90</v>
      </c>
      <c r="B12" s="5" t="n">
        <v>0</v>
      </c>
      <c r="C12" s="5" t="n">
        <v>0</v>
      </c>
      <c r="D12" s="5" t="n">
        <v>0</v>
      </c>
      <c r="E12" s="5" t="n">
        <v>178526</v>
      </c>
    </row>
    <row r="13" spans="1:5">
      <c r="A13" s="4" t="s">
        <v>91</v>
      </c>
      <c r="B13" s="5" t="n">
        <v>8858062</v>
      </c>
      <c r="C13" s="5" t="n">
        <v>7139077</v>
      </c>
      <c r="D13" s="5" t="n">
        <v>17342046</v>
      </c>
      <c r="E13" s="5" t="n">
        <v>14131572</v>
      </c>
    </row>
    <row r="14" spans="1:5">
      <c r="A14" s="4" t="s">
        <v>92</v>
      </c>
      <c r="B14" s="5" t="n">
        <v>588622</v>
      </c>
      <c r="C14" s="5" t="n">
        <v>427756</v>
      </c>
      <c r="D14" s="5" t="n">
        <v>1126693</v>
      </c>
      <c r="E14" s="5" t="n">
        <v>875553</v>
      </c>
    </row>
    <row r="15" spans="1:5">
      <c r="A15" s="4" t="s">
        <v>93</v>
      </c>
      <c r="B15" s="5" t="n">
        <v>16920664</v>
      </c>
      <c r="C15" s="5" t="n">
        <v>13785498</v>
      </c>
      <c r="D15" s="5" t="n">
        <v>33188655</v>
      </c>
      <c r="E15" s="5" t="n">
        <v>27048228</v>
      </c>
    </row>
    <row r="16" spans="1:5">
      <c r="A16" s="3" t="s">
        <v>94</v>
      </c>
    </row>
    <row r="17" spans="1:5">
      <c r="A17" s="4" t="s">
        <v>95</v>
      </c>
      <c r="B17" s="5" t="n">
        <v>2888210</v>
      </c>
      <c r="C17" s="5" t="n">
        <v>1439182</v>
      </c>
      <c r="D17" s="5" t="n">
        <v>5752427</v>
      </c>
      <c r="E17" s="5" t="n">
        <v>2731333</v>
      </c>
    </row>
    <row r="18" spans="1:5">
      <c r="A18" s="4" t="s">
        <v>96</v>
      </c>
      <c r="B18" s="5" t="n">
        <v>11234</v>
      </c>
      <c r="C18" s="5" t="n">
        <v>0</v>
      </c>
      <c r="D18" s="5" t="n">
        <v>111387</v>
      </c>
      <c r="E18" s="5" t="n">
        <v>806108</v>
      </c>
    </row>
    <row r="19" spans="1:5">
      <c r="A19" s="4" t="s">
        <v>97</v>
      </c>
      <c r="B19" s="5" t="n">
        <v>-7955285</v>
      </c>
      <c r="C19" s="5" t="n">
        <v>-6537264</v>
      </c>
      <c r="D19" s="5" t="n">
        <v>-15361232</v>
      </c>
      <c r="E19" s="5" t="n">
        <v>-12700483</v>
      </c>
    </row>
    <row r="20" spans="1:5">
      <c r="A20" s="4" t="s">
        <v>98</v>
      </c>
      <c r="B20" s="5" t="n">
        <v>-5055841</v>
      </c>
      <c r="C20" s="5" t="n">
        <v>-5098082</v>
      </c>
      <c r="D20" s="5" t="n">
        <v>-9497418</v>
      </c>
      <c r="E20" s="5" t="n">
        <v>-9163042</v>
      </c>
    </row>
    <row r="21" spans="1:5">
      <c r="A21" s="4" t="s">
        <v>99</v>
      </c>
      <c r="B21" s="5" t="n">
        <v>11645003</v>
      </c>
      <c r="C21" s="5" t="n">
        <v>8424611</v>
      </c>
      <c r="D21" s="5" t="n">
        <v>23887518</v>
      </c>
      <c r="E21" s="5" t="n">
        <v>18278532</v>
      </c>
    </row>
    <row r="22" spans="1:5">
      <c r="A22" s="4" t="s">
        <v>100</v>
      </c>
      <c r="B22" s="5" t="n">
        <v>0</v>
      </c>
      <c r="C22" s="5" t="n">
        <v>0</v>
      </c>
      <c r="D22" s="5" t="n">
        <v>5387886</v>
      </c>
      <c r="E22" s="5" t="n">
        <v>0</v>
      </c>
    </row>
    <row r="23" spans="1:5">
      <c r="A23" s="4" t="s">
        <v>101</v>
      </c>
      <c r="B23" s="5" t="n">
        <v>11645003</v>
      </c>
      <c r="C23" s="5" t="n">
        <v>8424611</v>
      </c>
      <c r="D23" s="5" t="n">
        <v>29275404</v>
      </c>
      <c r="E23" s="5" t="n">
        <v>18278532</v>
      </c>
    </row>
    <row r="24" spans="1:5">
      <c r="A24" s="4" t="s">
        <v>102</v>
      </c>
      <c r="B24" s="5" t="n">
        <v>4248219</v>
      </c>
      <c r="C24" s="5" t="n">
        <v>3582036</v>
      </c>
      <c r="D24" s="5" t="n">
        <v>8565165</v>
      </c>
      <c r="E24" s="5" t="n">
        <v>7279796</v>
      </c>
    </row>
    <row r="25" spans="1:5">
      <c r="A25" s="4" t="s">
        <v>103</v>
      </c>
      <c r="B25" s="7" t="n">
        <v>7396784</v>
      </c>
      <c r="C25" s="7" t="n">
        <v>4842575</v>
      </c>
      <c r="D25" s="7" t="n">
        <v>20710239</v>
      </c>
      <c r="E25" s="7" t="n">
        <v>10998736</v>
      </c>
    </row>
    <row r="26" spans="1:5">
      <c r="A26" s="3" t="s">
        <v>104</v>
      </c>
    </row>
    <row r="27" spans="1:5">
      <c r="A27" s="4" t="s">
        <v>105</v>
      </c>
      <c r="B27" s="8" t="n">
        <v>0.15</v>
      </c>
      <c r="C27" s="8" t="n">
        <v>0.12</v>
      </c>
      <c r="D27" s="8" t="n">
        <v>0.38</v>
      </c>
      <c r="E27" s="8" t="n">
        <v>0.26</v>
      </c>
    </row>
    <row r="28" spans="1:5">
      <c r="A28" s="4" t="s">
        <v>102</v>
      </c>
      <c r="B28" s="9" t="n">
        <v>-0.05</v>
      </c>
      <c r="C28" s="9" t="n">
        <v>-0.05</v>
      </c>
      <c r="D28" s="9" t="n">
        <v>-0.11</v>
      </c>
      <c r="E28" s="9" t="n">
        <v>-0.1</v>
      </c>
    </row>
    <row r="29" spans="1:5">
      <c r="A29" s="4" t="s">
        <v>106</v>
      </c>
      <c r="B29" s="9" t="n">
        <v>0.1</v>
      </c>
      <c r="C29" s="9" t="n">
        <v>0.07000000000000001</v>
      </c>
      <c r="D29" s="9" t="n">
        <v>0.27</v>
      </c>
      <c r="E29" s="9" t="n">
        <v>0.16</v>
      </c>
    </row>
    <row r="30" spans="1:5">
      <c r="A30" s="3" t="s">
        <v>107</v>
      </c>
    </row>
    <row r="31" spans="1:5">
      <c r="A31" s="4" t="s">
        <v>105</v>
      </c>
      <c r="B31" s="9" t="n">
        <v>0.15</v>
      </c>
      <c r="C31" s="9" t="n">
        <v>0.12</v>
      </c>
      <c r="D31" s="9" t="n">
        <v>0.38</v>
      </c>
      <c r="E31" s="9" t="n">
        <v>0.26</v>
      </c>
    </row>
    <row r="32" spans="1:5">
      <c r="A32" s="4" t="s">
        <v>102</v>
      </c>
      <c r="B32" s="9" t="n">
        <v>-0.05</v>
      </c>
      <c r="C32" s="9" t="n">
        <v>-0.05</v>
      </c>
      <c r="D32" s="9" t="n">
        <v>-0.11</v>
      </c>
      <c r="E32" s="9" t="n">
        <v>-0.1</v>
      </c>
    </row>
    <row r="33" spans="1:5">
      <c r="A33" s="4" t="s">
        <v>108</v>
      </c>
      <c r="B33" s="8" t="n">
        <v>0.1</v>
      </c>
      <c r="C33" s="8" t="n">
        <v>0.07000000000000001</v>
      </c>
      <c r="D33" s="8" t="n">
        <v>0.27</v>
      </c>
      <c r="E33" s="8" t="n">
        <v>0.16</v>
      </c>
    </row>
    <row r="34" spans="1:5">
      <c r="A34" s="3" t="s">
        <v>109</v>
      </c>
    </row>
    <row r="35" spans="1:5">
      <c r="A35" s="4" t="s">
        <v>110</v>
      </c>
      <c r="B35" s="5" t="n">
        <v>77992007</v>
      </c>
      <c r="C35" s="5" t="n">
        <v>71243381</v>
      </c>
      <c r="D35" s="5" t="n">
        <v>77174821</v>
      </c>
      <c r="E35" s="5" t="n">
        <v>70456222</v>
      </c>
    </row>
    <row r="36" spans="1:5">
      <c r="A36" s="4" t="s">
        <v>111</v>
      </c>
      <c r="B36" s="5" t="n">
        <v>78155938</v>
      </c>
      <c r="C36" s="5" t="n">
        <v>71406875</v>
      </c>
      <c r="D36" s="5" t="n">
        <v>77362197</v>
      </c>
      <c r="E36" s="5" t="n">
        <v>70607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34</v>
      </c>
      <c r="B3" s="7" t="n">
        <v>144630426</v>
      </c>
      <c r="C3" s="7" t="n">
        <v>123764770</v>
      </c>
    </row>
    <row r="4" spans="1:3">
      <c r="A4" s="4" t="s">
        <v>548</v>
      </c>
    </row>
    <row r="5" spans="1:3">
      <c r="A5" s="3" t="s">
        <v>547</v>
      </c>
    </row>
    <row r="6" spans="1:3">
      <c r="A6" s="4" t="s">
        <v>34</v>
      </c>
      <c r="B6" s="5" t="n">
        <v>144630426</v>
      </c>
      <c r="C6" s="5" t="n">
        <v>123764770</v>
      </c>
    </row>
    <row r="7" spans="1:3">
      <c r="A7" s="4" t="s">
        <v>549</v>
      </c>
    </row>
    <row r="8" spans="1:3">
      <c r="A8" s="3" t="s">
        <v>547</v>
      </c>
    </row>
    <row r="9" spans="1:3">
      <c r="A9" s="4" t="s">
        <v>34</v>
      </c>
      <c r="B9" s="5" t="n">
        <v>0</v>
      </c>
      <c r="C9" s="5" t="n">
        <v>0</v>
      </c>
    </row>
    <row r="10" spans="1:3">
      <c r="A10" s="4" t="s">
        <v>550</v>
      </c>
    </row>
    <row r="11" spans="1:3">
      <c r="A11" s="3" t="s">
        <v>547</v>
      </c>
    </row>
    <row r="12" spans="1:3">
      <c r="A12" s="4" t="s">
        <v>34</v>
      </c>
      <c r="B12" s="5" t="n">
        <v>0</v>
      </c>
      <c r="C12" s="5" t="n">
        <v>0</v>
      </c>
    </row>
    <row r="13" spans="1:3">
      <c r="A13" s="4" t="s">
        <v>551</v>
      </c>
    </row>
    <row r="14" spans="1:3">
      <c r="A14" s="3" t="s">
        <v>547</v>
      </c>
    </row>
    <row r="15" spans="1:3">
      <c r="A15" s="4" t="s">
        <v>34</v>
      </c>
      <c r="B15" s="5" t="n">
        <v>7585530</v>
      </c>
      <c r="C15" s="5" t="n">
        <v>11818628</v>
      </c>
    </row>
    <row r="16" spans="1:3">
      <c r="A16" s="4" t="s">
        <v>552</v>
      </c>
    </row>
    <row r="17" spans="1:3">
      <c r="A17" s="3" t="s">
        <v>547</v>
      </c>
    </row>
    <row r="18" spans="1:3">
      <c r="A18" s="4" t="s">
        <v>34</v>
      </c>
      <c r="B18" s="5" t="n">
        <v>7585530</v>
      </c>
      <c r="C18" s="5" t="n">
        <v>11818628</v>
      </c>
    </row>
    <row r="19" spans="1:3">
      <c r="A19" s="4" t="s">
        <v>553</v>
      </c>
    </row>
    <row r="20" spans="1:3">
      <c r="A20" s="3" t="s">
        <v>547</v>
      </c>
    </row>
    <row r="21" spans="1:3">
      <c r="A21" s="4" t="s">
        <v>34</v>
      </c>
      <c r="B21" s="5" t="n">
        <v>0</v>
      </c>
      <c r="C21" s="5" t="n">
        <v>0</v>
      </c>
    </row>
    <row r="22" spans="1:3">
      <c r="A22" s="4" t="s">
        <v>554</v>
      </c>
    </row>
    <row r="23" spans="1:3">
      <c r="A23" s="3" t="s">
        <v>547</v>
      </c>
    </row>
    <row r="24" spans="1:3">
      <c r="A24" s="4" t="s">
        <v>34</v>
      </c>
      <c r="B24" s="5" t="n">
        <v>0</v>
      </c>
      <c r="C24" s="5" t="n">
        <v>0</v>
      </c>
    </row>
    <row r="25" spans="1:3">
      <c r="A25" s="4" t="s">
        <v>555</v>
      </c>
    </row>
    <row r="26" spans="1:3">
      <c r="A26" s="3" t="s">
        <v>547</v>
      </c>
    </row>
    <row r="27" spans="1:3">
      <c r="A27" s="4" t="s">
        <v>34</v>
      </c>
      <c r="B27" s="5" t="n">
        <v>137040972</v>
      </c>
      <c r="C27" s="5" t="n">
        <v>111941806</v>
      </c>
    </row>
    <row r="28" spans="1:3">
      <c r="A28" s="4" t="s">
        <v>556</v>
      </c>
    </row>
    <row r="29" spans="1:3">
      <c r="A29" s="3" t="s">
        <v>547</v>
      </c>
    </row>
    <row r="30" spans="1:3">
      <c r="A30" s="4" t="s">
        <v>34</v>
      </c>
      <c r="B30" s="5" t="n">
        <v>137040972</v>
      </c>
      <c r="C30" s="5" t="n">
        <v>111941806</v>
      </c>
    </row>
    <row r="31" spans="1:3">
      <c r="A31" s="4" t="s">
        <v>557</v>
      </c>
    </row>
    <row r="32" spans="1:3">
      <c r="A32" s="3" t="s">
        <v>547</v>
      </c>
    </row>
    <row r="33" spans="1:3">
      <c r="A33" s="4" t="s">
        <v>34</v>
      </c>
      <c r="B33" s="5" t="n">
        <v>0</v>
      </c>
      <c r="C33" s="5" t="n">
        <v>0</v>
      </c>
    </row>
    <row r="34" spans="1:3">
      <c r="A34" s="4" t="s">
        <v>558</v>
      </c>
    </row>
    <row r="35" spans="1:3">
      <c r="A35" s="3" t="s">
        <v>547</v>
      </c>
    </row>
    <row r="36" spans="1:3">
      <c r="A36" s="4" t="s">
        <v>34</v>
      </c>
      <c r="B36" s="5" t="n">
        <v>0</v>
      </c>
      <c r="C36" s="5" t="n">
        <v>0</v>
      </c>
    </row>
    <row r="37" spans="1:3">
      <c r="A37" s="4" t="s">
        <v>559</v>
      </c>
    </row>
    <row r="38" spans="1:3">
      <c r="A38" s="3" t="s">
        <v>547</v>
      </c>
    </row>
    <row r="39" spans="1:3">
      <c r="A39" s="4" t="s">
        <v>34</v>
      </c>
      <c r="B39" s="5" t="n">
        <v>3924</v>
      </c>
      <c r="C39" s="5" t="n">
        <v>4336</v>
      </c>
    </row>
    <row r="40" spans="1:3">
      <c r="A40" s="4" t="s">
        <v>560</v>
      </c>
    </row>
    <row r="41" spans="1:3">
      <c r="A41" s="3" t="s">
        <v>547</v>
      </c>
    </row>
    <row r="42" spans="1:3">
      <c r="A42" s="4" t="s">
        <v>34</v>
      </c>
      <c r="B42" s="5" t="n">
        <v>3924</v>
      </c>
      <c r="C42" s="5" t="n">
        <v>4336</v>
      </c>
    </row>
    <row r="43" spans="1:3">
      <c r="A43" s="4" t="s">
        <v>561</v>
      </c>
    </row>
    <row r="44" spans="1:3">
      <c r="A44" s="3" t="s">
        <v>547</v>
      </c>
    </row>
    <row r="45" spans="1:3">
      <c r="A45" s="4" t="s">
        <v>34</v>
      </c>
      <c r="B45" s="5" t="n">
        <v>0</v>
      </c>
      <c r="C45" s="5" t="n">
        <v>0</v>
      </c>
    </row>
    <row r="46" spans="1:3">
      <c r="A46" s="4" t="s">
        <v>562</v>
      </c>
    </row>
    <row r="47" spans="1:3">
      <c r="A47" s="3" t="s">
        <v>547</v>
      </c>
    </row>
    <row r="48" spans="1:3">
      <c r="A48" s="4" t="s">
        <v>34</v>
      </c>
      <c r="B48" s="7" t="n">
        <v>0</v>
      </c>
      <c r="C4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3</v>
      </c>
      <c r="B1" s="2" t="s">
        <v>1</v>
      </c>
    </row>
    <row r="2" spans="1:3">
      <c r="B2" s="2" t="s">
        <v>2</v>
      </c>
      <c r="C2" s="2" t="s">
        <v>80</v>
      </c>
    </row>
    <row r="3" spans="1:3">
      <c r="A3" s="3" t="s">
        <v>180</v>
      </c>
    </row>
    <row r="4" spans="1:3">
      <c r="A4" s="4" t="s">
        <v>564</v>
      </c>
      <c r="B4" s="7" t="n">
        <v>15054000</v>
      </c>
      <c r="C4" s="7" t="n">
        <v>12108000</v>
      </c>
    </row>
    <row r="5" spans="1:3">
      <c r="A5" s="4" t="s">
        <v>512</v>
      </c>
      <c r="B5" s="7" t="n">
        <v>6045930</v>
      </c>
      <c r="C5" s="7" t="n">
        <v>45367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6"/>
  </cols>
  <sheetData>
    <row r="1" spans="1:2">
      <c r="A1" s="1" t="s">
        <v>565</v>
      </c>
      <c r="B1" s="2" t="s">
        <v>1</v>
      </c>
    </row>
    <row r="2" spans="1:2">
      <c r="B2" s="2" t="s">
        <v>566</v>
      </c>
    </row>
    <row r="3" spans="1:2">
      <c r="A3" s="3" t="s">
        <v>567</v>
      </c>
    </row>
    <row r="4" spans="1:2">
      <c r="A4" s="4" t="s">
        <v>568</v>
      </c>
      <c r="B4" s="7" t="n">
        <v>5388000</v>
      </c>
    </row>
    <row r="5" spans="1:2">
      <c r="A5" s="4" t="s">
        <v>569</v>
      </c>
    </row>
    <row r="6" spans="1:2">
      <c r="A6" s="3" t="s">
        <v>567</v>
      </c>
    </row>
    <row r="7" spans="1:2">
      <c r="A7" s="4" t="s">
        <v>570</v>
      </c>
      <c r="B7" s="5" t="n">
        <v>1834000</v>
      </c>
    </row>
    <row r="8" spans="1:2">
      <c r="A8" s="4" t="s">
        <v>571</v>
      </c>
      <c r="B8" s="7" t="n">
        <v>183000</v>
      </c>
    </row>
    <row r="9" spans="1:2">
      <c r="A9" s="4" t="s">
        <v>572</v>
      </c>
      <c r="B9" s="4" t="s">
        <v>339</v>
      </c>
    </row>
    <row r="10" spans="1:2">
      <c r="A10" s="4" t="s">
        <v>573</v>
      </c>
    </row>
    <row r="11" spans="1:2">
      <c r="A11" s="3" t="s">
        <v>567</v>
      </c>
    </row>
    <row r="12" spans="1:2">
      <c r="A12" s="4" t="s">
        <v>571</v>
      </c>
      <c r="B12" s="7" t="n">
        <v>1415000</v>
      </c>
    </row>
    <row r="13" spans="1:2">
      <c r="A13" s="4" t="s">
        <v>574</v>
      </c>
    </row>
    <row r="14" spans="1:2">
      <c r="A14" s="3" t="s">
        <v>567</v>
      </c>
    </row>
    <row r="15" spans="1:2">
      <c r="A15" s="4" t="s">
        <v>571</v>
      </c>
      <c r="B15" s="7" t="n">
        <v>1598000</v>
      </c>
    </row>
    <row r="16" spans="1:2">
      <c r="A16" s="4" t="s">
        <v>575</v>
      </c>
    </row>
    <row r="17" spans="1:2">
      <c r="A17" s="3" t="s">
        <v>567</v>
      </c>
    </row>
    <row r="18" spans="1:2">
      <c r="A18" s="4" t="s">
        <v>576</v>
      </c>
      <c r="B18" s="4" t="s">
        <v>377</v>
      </c>
    </row>
    <row r="19" spans="1:2">
      <c r="A19" s="4" t="s">
        <v>577</v>
      </c>
      <c r="B19" s="7" t="n">
        <v>29860000</v>
      </c>
    </row>
    <row r="20" spans="1:2">
      <c r="A20" s="4" t="s">
        <v>578</v>
      </c>
      <c r="B20" s="4" t="s">
        <v>297</v>
      </c>
    </row>
    <row r="21" spans="1:2">
      <c r="A21" s="4" t="s">
        <v>579</v>
      </c>
    </row>
    <row r="22" spans="1:2">
      <c r="A22" s="3" t="s">
        <v>567</v>
      </c>
    </row>
    <row r="23" spans="1:2">
      <c r="A23" s="4" t="s">
        <v>580</v>
      </c>
      <c r="B23" s="5" t="n">
        <v>87500</v>
      </c>
    </row>
    <row r="24" spans="1:2">
      <c r="A24" s="4" t="s">
        <v>581</v>
      </c>
      <c r="B24" s="7" t="n">
        <v>6400000</v>
      </c>
    </row>
    <row r="25" spans="1:2">
      <c r="A25" s="4" t="s">
        <v>568</v>
      </c>
      <c r="B25" s="7" t="n">
        <v>2400000</v>
      </c>
    </row>
    <row r="26" spans="1:2">
      <c r="A26" s="4" t="s">
        <v>582</v>
      </c>
    </row>
    <row r="27" spans="1:2">
      <c r="A27" s="3" t="s">
        <v>567</v>
      </c>
    </row>
    <row r="28" spans="1:2">
      <c r="A28" s="4" t="s">
        <v>580</v>
      </c>
      <c r="B28" s="5" t="n">
        <v>68370</v>
      </c>
    </row>
    <row r="29" spans="1:2">
      <c r="A29" s="4" t="s">
        <v>581</v>
      </c>
      <c r="B29" s="7" t="n">
        <v>5800000</v>
      </c>
    </row>
    <row r="30" spans="1:2">
      <c r="A30" s="4" t="s">
        <v>583</v>
      </c>
    </row>
    <row r="31" spans="1:2">
      <c r="A31" s="3" t="s">
        <v>567</v>
      </c>
    </row>
    <row r="32" spans="1:2">
      <c r="A32" s="4" t="s">
        <v>580</v>
      </c>
      <c r="B32" s="5" t="n">
        <v>624000</v>
      </c>
    </row>
    <row r="33" spans="1:2">
      <c r="A33" s="4" t="s">
        <v>584</v>
      </c>
      <c r="B33" s="4" t="s">
        <v>585</v>
      </c>
    </row>
    <row r="34" spans="1:2">
      <c r="A34" s="4" t="s">
        <v>586</v>
      </c>
      <c r="B34" s="7" t="n">
        <v>80863000</v>
      </c>
    </row>
    <row r="35" spans="1:2">
      <c r="A35" s="4" t="s">
        <v>587</v>
      </c>
    </row>
    <row r="36" spans="1:2">
      <c r="A36" s="3" t="s">
        <v>567</v>
      </c>
    </row>
    <row r="37" spans="1:2">
      <c r="A37" s="4" t="s">
        <v>580</v>
      </c>
      <c r="B37" s="5" t="n">
        <v>363000</v>
      </c>
    </row>
    <row r="38" spans="1:2">
      <c r="A38" s="4" t="s">
        <v>588</v>
      </c>
    </row>
    <row r="39" spans="1:2">
      <c r="A39" s="3" t="s">
        <v>567</v>
      </c>
    </row>
    <row r="40" spans="1:2">
      <c r="A40" s="4" t="s">
        <v>580</v>
      </c>
      <c r="B40" s="5" t="n">
        <v>26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5"/>
    <col customWidth="1" max="3" min="3" width="24"/>
  </cols>
  <sheetData>
    <row r="1" spans="1:3">
      <c r="A1" s="1" t="s">
        <v>589</v>
      </c>
      <c r="B1" s="2" t="s">
        <v>312</v>
      </c>
      <c r="C1" s="2" t="s">
        <v>590</v>
      </c>
    </row>
    <row r="2" spans="1:3">
      <c r="A2" s="4" t="s">
        <v>591</v>
      </c>
    </row>
    <row r="3" spans="1:3">
      <c r="A3" s="3" t="s">
        <v>592</v>
      </c>
    </row>
    <row r="4" spans="1:3">
      <c r="A4" s="4" t="s">
        <v>373</v>
      </c>
      <c r="B4" s="5" t="n">
        <v>399440</v>
      </c>
    </row>
    <row r="5" spans="1:3">
      <c r="A5" s="4" t="s">
        <v>374</v>
      </c>
      <c r="B5" s="10" t="n">
        <v>27.5</v>
      </c>
    </row>
    <row r="6" spans="1:3">
      <c r="A6" s="4" t="s">
        <v>375</v>
      </c>
      <c r="B6" s="4" t="s">
        <v>376</v>
      </c>
    </row>
    <row r="7" spans="1:3">
      <c r="A7" s="4" t="s">
        <v>338</v>
      </c>
      <c r="B7" s="4" t="s">
        <v>339</v>
      </c>
    </row>
    <row r="8" spans="1:3">
      <c r="A8" s="4" t="s">
        <v>378</v>
      </c>
      <c r="B8" s="4" t="s">
        <v>396</v>
      </c>
    </row>
    <row r="9" spans="1:3">
      <c r="A9" s="4" t="s">
        <v>380</v>
      </c>
      <c r="B9" s="7" t="n">
        <v>30750540</v>
      </c>
    </row>
    <row r="10" spans="1:3">
      <c r="A10" s="4" t="s">
        <v>381</v>
      </c>
      <c r="B10" s="4" t="s">
        <v>377</v>
      </c>
    </row>
    <row r="11" spans="1:3">
      <c r="A11" s="4" t="s">
        <v>382</v>
      </c>
      <c r="B11" s="7" t="n">
        <v>19500000</v>
      </c>
    </row>
    <row r="12" spans="1:3">
      <c r="A12" s="4" t="s">
        <v>383</v>
      </c>
      <c r="B12" s="4" t="s">
        <v>397</v>
      </c>
    </row>
    <row r="13" spans="1:3">
      <c r="A13" s="4" t="s">
        <v>385</v>
      </c>
      <c r="B13" s="7" t="n">
        <v>2128000</v>
      </c>
    </row>
    <row r="14" spans="1:3">
      <c r="A14" s="4" t="s">
        <v>593</v>
      </c>
    </row>
    <row r="15" spans="1:3">
      <c r="A15" s="3" t="s">
        <v>592</v>
      </c>
    </row>
    <row r="16" spans="1:3">
      <c r="A16" s="4" t="s">
        <v>594</v>
      </c>
      <c r="C16" s="8" t="n">
        <v>0.17</v>
      </c>
    </row>
    <row r="17" spans="1:3">
      <c r="A17" s="4" t="s">
        <v>595</v>
      </c>
      <c r="C17" s="4" t="s">
        <v>596</v>
      </c>
    </row>
    <row r="18" spans="1:3">
      <c r="A18" s="4" t="s">
        <v>597</v>
      </c>
      <c r="C18" s="4" t="s">
        <v>598</v>
      </c>
    </row>
    <row r="19" spans="1:3">
      <c r="A19" s="4" t="s">
        <v>599</v>
      </c>
      <c r="C19" s="4" t="s">
        <v>600</v>
      </c>
    </row>
    <row r="20" spans="1:3">
      <c r="A20" s="4" t="s">
        <v>601</v>
      </c>
    </row>
    <row r="21" spans="1:3">
      <c r="A21" s="3" t="s">
        <v>592</v>
      </c>
    </row>
    <row r="22" spans="1:3">
      <c r="A22" s="4" t="s">
        <v>594</v>
      </c>
      <c r="C22" s="11" t="n">
        <v>0.3828125</v>
      </c>
    </row>
    <row r="23" spans="1:3">
      <c r="A23" s="4" t="s">
        <v>595</v>
      </c>
      <c r="C23" s="4" t="s">
        <v>596</v>
      </c>
    </row>
    <row r="24" spans="1:3">
      <c r="A24" s="4" t="s">
        <v>597</v>
      </c>
      <c r="C24" s="4" t="s">
        <v>598</v>
      </c>
    </row>
    <row r="25" spans="1:3">
      <c r="A25" s="4" t="s">
        <v>599</v>
      </c>
      <c r="C25" s="4" t="s">
        <v>600</v>
      </c>
    </row>
    <row r="26" spans="1:3">
      <c r="A26" s="4" t="s">
        <v>602</v>
      </c>
      <c r="C26" s="4" t="s">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2</v>
      </c>
      <c r="B1" s="2" t="s">
        <v>79</v>
      </c>
      <c r="D1" s="2" t="s">
        <v>1</v>
      </c>
    </row>
    <row r="2" spans="1:5">
      <c r="B2" s="2" t="s">
        <v>2</v>
      </c>
      <c r="C2" s="2" t="s">
        <v>80</v>
      </c>
      <c r="D2" s="2" t="s">
        <v>2</v>
      </c>
      <c r="E2" s="2" t="s">
        <v>80</v>
      </c>
    </row>
    <row r="3" spans="1:5">
      <c r="A3" s="3" t="s">
        <v>113</v>
      </c>
    </row>
    <row r="4" spans="1:5">
      <c r="A4" s="4" t="s">
        <v>105</v>
      </c>
      <c r="B4" s="7" t="n">
        <v>11645003</v>
      </c>
      <c r="C4" s="7" t="n">
        <v>8424611</v>
      </c>
      <c r="D4" s="7" t="n">
        <v>29275404</v>
      </c>
      <c r="E4" s="7" t="n">
        <v>18278532</v>
      </c>
    </row>
    <row r="5" spans="1:5">
      <c r="A5" s="3" t="s">
        <v>114</v>
      </c>
    </row>
    <row r="6" spans="1:5">
      <c r="A6" s="4" t="s">
        <v>115</v>
      </c>
      <c r="B6" s="5" t="n">
        <v>-26970847</v>
      </c>
      <c r="C6" s="5" t="n">
        <v>2175171</v>
      </c>
      <c r="D6" s="5" t="n">
        <v>-37583831</v>
      </c>
      <c r="E6" s="5" t="n">
        <v>234130</v>
      </c>
    </row>
    <row r="7" spans="1:5">
      <c r="A7" s="4" t="s">
        <v>116</v>
      </c>
      <c r="B7" s="5" t="n">
        <v>-11234</v>
      </c>
      <c r="C7" s="5" t="n">
        <v>0</v>
      </c>
      <c r="D7" s="5" t="n">
        <v>-111387</v>
      </c>
      <c r="E7" s="5" t="n">
        <v>-806108</v>
      </c>
    </row>
    <row r="8" spans="1:5">
      <c r="A8" s="4" t="s">
        <v>117</v>
      </c>
      <c r="B8" s="5" t="n">
        <v>-15337078</v>
      </c>
      <c r="C8" s="5" t="n">
        <v>10599782</v>
      </c>
      <c r="D8" s="5" t="n">
        <v>-8419814</v>
      </c>
      <c r="E8" s="5" t="n">
        <v>17706554</v>
      </c>
    </row>
    <row r="9" spans="1:5">
      <c r="A9" s="4" t="s">
        <v>102</v>
      </c>
      <c r="B9" s="5" t="n">
        <v>4248219</v>
      </c>
      <c r="C9" s="5" t="n">
        <v>3582036</v>
      </c>
      <c r="D9" s="5" t="n">
        <v>8565165</v>
      </c>
      <c r="E9" s="5" t="n">
        <v>7279796</v>
      </c>
    </row>
    <row r="10" spans="1:5">
      <c r="A10" s="4" t="s">
        <v>118</v>
      </c>
      <c r="B10" s="7" t="n">
        <v>-19585297</v>
      </c>
      <c r="C10" s="7" t="n">
        <v>7017746</v>
      </c>
      <c r="D10" s="7" t="n">
        <v>-16984979</v>
      </c>
      <c r="E10" s="7" t="n">
        <v>104267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20</v>
      </c>
    </row>
    <row r="4" spans="1:3">
      <c r="A4" s="4" t="s">
        <v>105</v>
      </c>
      <c r="B4" s="7" t="n">
        <v>29275404</v>
      </c>
      <c r="C4" s="7" t="n">
        <v>18278532</v>
      </c>
    </row>
    <row r="5" spans="1:3">
      <c r="A5" s="3" t="s">
        <v>121</v>
      </c>
    </row>
    <row r="6" spans="1:3">
      <c r="A6" s="4" t="s">
        <v>122</v>
      </c>
      <c r="B6" s="5" t="n">
        <v>19065189</v>
      </c>
      <c r="C6" s="5" t="n">
        <v>15673022</v>
      </c>
    </row>
    <row r="7" spans="1:3">
      <c r="A7" s="4" t="s">
        <v>123</v>
      </c>
      <c r="B7" s="5" t="n">
        <v>-756486</v>
      </c>
      <c r="C7" s="5" t="n">
        <v>-629856</v>
      </c>
    </row>
    <row r="8" spans="1:3">
      <c r="A8" s="4" t="s">
        <v>124</v>
      </c>
      <c r="B8" s="5" t="n">
        <v>242170</v>
      </c>
      <c r="C8" s="5" t="n">
        <v>266345</v>
      </c>
    </row>
    <row r="9" spans="1:3">
      <c r="A9" s="4" t="s">
        <v>96</v>
      </c>
      <c r="B9" s="5" t="n">
        <v>-111387</v>
      </c>
      <c r="C9" s="5" t="n">
        <v>-806108</v>
      </c>
    </row>
    <row r="10" spans="1:3">
      <c r="A10" s="4" t="s">
        <v>125</v>
      </c>
      <c r="B10" s="5" t="n">
        <v>-5387886</v>
      </c>
      <c r="C10" s="5" t="n">
        <v>95336</v>
      </c>
    </row>
    <row r="11" spans="1:3">
      <c r="A11" s="3" t="s">
        <v>126</v>
      </c>
    </row>
    <row r="12" spans="1:3">
      <c r="A12" s="4" t="s">
        <v>127</v>
      </c>
      <c r="B12" s="5" t="n">
        <v>850945</v>
      </c>
      <c r="C12" s="5" t="n">
        <v>1082191</v>
      </c>
    </row>
    <row r="13" spans="1:3">
      <c r="A13" s="4" t="s">
        <v>37</v>
      </c>
      <c r="B13" s="5" t="n">
        <v>-3904884</v>
      </c>
      <c r="C13" s="5" t="n">
        <v>-3135027</v>
      </c>
    </row>
    <row r="14" spans="1:3">
      <c r="A14" s="4" t="s">
        <v>128</v>
      </c>
      <c r="B14" s="5" t="n">
        <v>20263</v>
      </c>
      <c r="C14" s="5" t="n">
        <v>-839704</v>
      </c>
    </row>
    <row r="15" spans="1:3">
      <c r="A15" s="4" t="s">
        <v>129</v>
      </c>
      <c r="B15" s="5" t="n">
        <v>3545246</v>
      </c>
      <c r="C15" s="5" t="n">
        <v>861044</v>
      </c>
    </row>
    <row r="16" spans="1:3">
      <c r="A16" s="4" t="s">
        <v>130</v>
      </c>
      <c r="B16" s="5" t="n">
        <v>42838574</v>
      </c>
      <c r="C16" s="5" t="n">
        <v>30845775</v>
      </c>
    </row>
    <row r="17" spans="1:3">
      <c r="A17" s="3" t="s">
        <v>131</v>
      </c>
    </row>
    <row r="18" spans="1:3">
      <c r="A18" s="4" t="s">
        <v>132</v>
      </c>
      <c r="B18" s="5" t="n">
        <v>-110045832</v>
      </c>
      <c r="C18" s="5" t="n">
        <v>-56101538</v>
      </c>
    </row>
    <row r="19" spans="1:3">
      <c r="A19" s="4" t="s">
        <v>133</v>
      </c>
      <c r="B19" s="5" t="n">
        <v>-2310665</v>
      </c>
      <c r="C19" s="5" t="n">
        <v>-1013209</v>
      </c>
    </row>
    <row r="20" spans="1:3">
      <c r="A20" s="4" t="s">
        <v>134</v>
      </c>
      <c r="B20" s="5" t="n">
        <v>10499704</v>
      </c>
      <c r="C20" s="5" t="n">
        <v>4125819</v>
      </c>
    </row>
    <row r="21" spans="1:3">
      <c r="A21" s="4" t="s">
        <v>135</v>
      </c>
      <c r="B21" s="5" t="n">
        <v>450000</v>
      </c>
      <c r="C21" s="5" t="n">
        <v>1000000</v>
      </c>
    </row>
    <row r="22" spans="1:3">
      <c r="A22" s="4" t="s">
        <v>136</v>
      </c>
      <c r="B22" s="5" t="n">
        <v>-1200000</v>
      </c>
      <c r="C22" s="5" t="n">
        <v>-1575000</v>
      </c>
    </row>
    <row r="23" spans="1:3">
      <c r="A23" s="4" t="s">
        <v>137</v>
      </c>
      <c r="B23" s="5" t="n">
        <v>2619433</v>
      </c>
      <c r="C23" s="5" t="n">
        <v>3739239</v>
      </c>
    </row>
    <row r="24" spans="1:3">
      <c r="A24" s="4" t="s">
        <v>138</v>
      </c>
      <c r="B24" s="5" t="n">
        <v>-61068920</v>
      </c>
      <c r="C24" s="5" t="n">
        <v>-29305625</v>
      </c>
    </row>
    <row r="25" spans="1:3">
      <c r="A25" s="4" t="s">
        <v>139</v>
      </c>
      <c r="B25" s="5" t="n">
        <v>-161056280</v>
      </c>
      <c r="C25" s="5" t="n">
        <v>-79130314</v>
      </c>
    </row>
    <row r="26" spans="1:3">
      <c r="A26" s="3" t="s">
        <v>140</v>
      </c>
    </row>
    <row r="27" spans="1:3">
      <c r="A27" s="4" t="s">
        <v>141</v>
      </c>
      <c r="B27" s="5" t="n">
        <v>34250094</v>
      </c>
      <c r="C27" s="5" t="n">
        <v>-54790684</v>
      </c>
    </row>
    <row r="28" spans="1:3">
      <c r="A28" s="4" t="s">
        <v>142</v>
      </c>
      <c r="B28" s="5" t="n">
        <v>67100000</v>
      </c>
      <c r="C28" s="5" t="n">
        <v>38000000</v>
      </c>
    </row>
    <row r="29" spans="1:3">
      <c r="A29" s="4" t="s">
        <v>143</v>
      </c>
      <c r="B29" s="5" t="n">
        <v>-26225677</v>
      </c>
      <c r="C29" s="5" t="n">
        <v>-37700474</v>
      </c>
    </row>
    <row r="30" spans="1:3">
      <c r="A30" s="4" t="s">
        <v>144</v>
      </c>
      <c r="B30" s="5" t="n">
        <v>-596121</v>
      </c>
      <c r="C30" s="5" t="n">
        <v>-660702</v>
      </c>
    </row>
    <row r="31" spans="1:3">
      <c r="A31" s="4" t="s">
        <v>145</v>
      </c>
      <c r="B31" s="5" t="n">
        <v>569600</v>
      </c>
      <c r="C31" s="5" t="n">
        <v>0</v>
      </c>
    </row>
    <row r="32" spans="1:3">
      <c r="A32" s="4" t="s">
        <v>146</v>
      </c>
      <c r="B32" s="5" t="n">
        <v>0</v>
      </c>
      <c r="C32" s="5" t="n">
        <v>-53493750</v>
      </c>
    </row>
    <row r="33" spans="1:3">
      <c r="A33" s="4" t="s">
        <v>147</v>
      </c>
      <c r="B33" s="5" t="n">
        <v>0</v>
      </c>
      <c r="C33" s="5" t="n">
        <v>71017493</v>
      </c>
    </row>
    <row r="34" spans="1:3">
      <c r="A34" s="4" t="s">
        <v>148</v>
      </c>
      <c r="B34" s="5" t="n">
        <v>30941972</v>
      </c>
      <c r="C34" s="5" t="n">
        <v>0</v>
      </c>
    </row>
    <row r="35" spans="1:3">
      <c r="A35" s="4" t="s">
        <v>149</v>
      </c>
      <c r="B35" s="5" t="n">
        <v>42996991</v>
      </c>
      <c r="C35" s="5" t="n">
        <v>37812970</v>
      </c>
    </row>
    <row r="36" spans="1:3">
      <c r="A36" s="4" t="s">
        <v>150</v>
      </c>
      <c r="B36" s="5" t="n">
        <v>-8301342</v>
      </c>
      <c r="C36" s="5" t="n">
        <v>-6621359</v>
      </c>
    </row>
    <row r="37" spans="1:3">
      <c r="A37" s="4" t="s">
        <v>151</v>
      </c>
      <c r="B37" s="5" t="n">
        <v>-20273669</v>
      </c>
      <c r="C37" s="5" t="n">
        <v>-18076564</v>
      </c>
    </row>
    <row r="38" spans="1:3">
      <c r="A38" s="4" t="s">
        <v>152</v>
      </c>
      <c r="B38" s="5" t="n">
        <v>120461848</v>
      </c>
      <c r="C38" s="5" t="n">
        <v>-24513070</v>
      </c>
    </row>
    <row r="39" spans="1:3">
      <c r="A39" s="4" t="s">
        <v>153</v>
      </c>
      <c r="B39" s="5" t="n">
        <v>2244142</v>
      </c>
      <c r="C39" s="5" t="n">
        <v>-72797609</v>
      </c>
    </row>
    <row r="40" spans="1:3">
      <c r="A40" s="4" t="s">
        <v>154</v>
      </c>
      <c r="B40" s="5" t="n">
        <v>10226046</v>
      </c>
      <c r="C40" s="5" t="n">
        <v>95749508</v>
      </c>
    </row>
    <row r="41" spans="1:3">
      <c r="A41" s="4" t="s">
        <v>155</v>
      </c>
      <c r="B41" s="7" t="n">
        <v>12470188</v>
      </c>
      <c r="C41" s="7" t="n">
        <v>229518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56</v>
      </c>
      <c r="B1" s="2" t="s">
        <v>1</v>
      </c>
    </row>
    <row r="2" spans="1:3">
      <c r="B2" s="2" t="s">
        <v>2</v>
      </c>
      <c r="C2" s="2" t="s">
        <v>80</v>
      </c>
    </row>
    <row r="3" spans="1:3">
      <c r="A3" s="4" t="s">
        <v>157</v>
      </c>
    </row>
    <row r="4" spans="1:3">
      <c r="A4" s="4" t="s">
        <v>158</v>
      </c>
      <c r="B4" s="4" t="s">
        <v>70</v>
      </c>
      <c r="C4" s="4" t="s">
        <v>1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6:23Z</dcterms:created>
  <dcterms:modified xmlns:dcterms="http://purl.org/dc/terms/" xmlns:xsi="http://www.w3.org/2001/XMLSchema-instance" xsi:type="dcterms:W3CDTF">2018-05-08T16:16:23Z</dcterms:modified>
</cp:coreProperties>
</file>